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CHANGES IN EQUITY" sheetId="9" r:id="rId9"/>
    <s:sheet name="PROPERTY, PLANT AND EQUIPMENT" sheetId="10" r:id="rId10"/>
    <s:sheet name="JOINT VENTURE, TECHNOLOGY LICEN" sheetId="11" r:id="rId11"/>
    <s:sheet name="LONG-TERM BORROWINGS" sheetId="12" r:id="rId12"/>
    <s:sheet name="SHARE-BASED COMPENSATION" sheetId="13" r:id="rId13"/>
    <s:sheet name="INCOME TAXES" sheetId="14" r:id="rId14"/>
    <s:sheet name="EARNINGS PER SHARE" sheetId="15" r:id="rId15"/>
    <s:sheet name="CHANGES IN ACCUMULATED OTHER CO" sheetId="16" r:id="rId16"/>
    <s:sheet name="FAIR VALUE MEASUREMENTS" sheetId="17" r:id="rId17"/>
    <s:sheet name="COMMITMENTS AND CONTINGENCIES" sheetId="18" r:id="rId18"/>
    <s:sheet name="GAINS ON SALES OF INVESTMENTS" sheetId="19" r:id="rId19"/>
    <s:sheet name="SUBSIDIARY DIVIDEND" sheetId="20" r:id="rId20"/>
    <s:sheet name="EXPANSION INTO CHINA" sheetId="21" r:id="rId21"/>
    <s:sheet name="RECENT ACCOUNTING PRONOUNCEMENT" sheetId="22" r:id="rId22"/>
    <s:sheet name="SHARE-BASED COMPENSATION (Polic" sheetId="23" r:id="rId23"/>
    <s:sheet name="FAIR VALUE MEASUREMENTS (Polici" sheetId="24" r:id="rId24"/>
    <s:sheet name="RECENT ACCOUNTING PRONOUNCEME25" sheetId="25" r:id="rId25"/>
    <s:sheet name="CHANGES IN EQUITY (Tables)" sheetId="26" r:id="rId26"/>
    <s:sheet name="PROPERTY, PLANT AND EQUIPMENT (" sheetId="27" r:id="rId27"/>
    <s:sheet name="LONG-TERM BORROWINGS (Tables)" sheetId="28" r:id="rId28"/>
    <s:sheet name="SHARE-BASED COMPENSATION (Table" sheetId="29" r:id="rId29"/>
    <s:sheet name="EARNINGS PER SHARE (Tables)" sheetId="30" r:id="rId30"/>
    <s:sheet name="CHANGES IN ACCUMULATED OTHER 31" sheetId="31" r:id="rId31"/>
    <s:sheet name="FAIR VALUE MEASUREMENTS (Tables" sheetId="32" r:id="rId32"/>
    <s:sheet name="BASIS OF FINANCIAL STATEMENT 33" sheetId="33" r:id="rId33"/>
    <s:sheet name="CHANGES IN EQUITY (Details)" sheetId="34" r:id="rId34"/>
    <s:sheet name="PROPERTY, PLANT AND EQUIPMENT35" sheetId="35" r:id="rId35"/>
    <s:sheet name="JOINT VENTURE, TECHNOLOGY LIC36" sheetId="36" r:id="rId36"/>
    <s:sheet name="LONG-TERM BORROWINGS (Details)" sheetId="37" r:id="rId37"/>
    <s:sheet name="SHARE-BASED COMPENSATION (Detai" sheetId="38" r:id="rId38"/>
    <s:sheet name="INCOME TAXES (Details)" sheetId="39" r:id="rId39"/>
    <s:sheet name="EARNINGS PER SHARE (Details)" sheetId="40" r:id="rId40"/>
    <s:sheet name="CHANGES IN ACCUMULATED OTHER 41" sheetId="41" r:id="rId41"/>
    <s:sheet name="FAIR VALUE MEASUREMENTS (Detail" sheetId="42" r:id="rId42"/>
    <s:sheet name="COMMITMENTS AND CONTINGENCIES (" sheetId="43" r:id="rId43"/>
    <s:sheet name="GAINS ON SALES OF INVESTMENTS (" sheetId="44" r:id="rId44"/>
    <s:sheet name="SUBSIDIARY DIVIDEND (Details)" sheetId="45" r:id="rId45"/>
    <s:sheet name="EXPANSION INTO CHINA (Details)" sheetId="46" r:id="rId46"/>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Jul. 31, 2016</t>
  </si>
  <si>
    <t>Aug. 26, 2016</t>
  </si>
  <si>
    <t>Document and Entity Information [Abstract]</t>
  </si>
  <si>
    <t>Entity Registrant Name</t>
  </si>
  <si>
    <t>PHOTRONICS INC</t>
  </si>
  <si>
    <t>Entity Central Index Key</t>
  </si>
  <si>
    <t>Current Fiscal Year End Date</t>
  </si>
  <si>
    <t>--10-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ul. 31,
		2016</t>
  </si>
  <si>
    <t>Condensed Consolidated Balance Sheets (unaudited) - USD ($) $ in Thousands</t>
  </si>
  <si>
    <t>Nov. 01, 2015</t>
  </si>
  <si>
    <t>Current assets:</t>
  </si>
  <si>
    <t>Cash and cash equivalents</t>
  </si>
  <si>
    <t>Accounts receivable, net of allowance of $3,281 in 2016 and $3,301 in 2015</t>
  </si>
  <si>
    <t>Inventories</t>
  </si>
  <si>
    <t>Other current assets</t>
  </si>
  <si>
    <t>Total current assets</t>
  </si>
  <si>
    <t>Property, plant and equipment, net</t>
  </si>
  <si>
    <t>Investment in joint venture</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7,968 shares issued and outstanding at July 31, 2016 and 66,602 shares issued and outstanding at November 1, 2015</t>
  </si>
  <si>
    <t>Additional paid-in capital</t>
  </si>
  <si>
    <t>Retained earnings</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Aug. 02, 2015</t>
  </si>
  <si>
    <t>Condensed Consolidated Statements of Income (unaudited) [Abstract]</t>
  </si>
  <si>
    <t>Net sales</t>
  </si>
  <si>
    <t>Cost and expenses:</t>
  </si>
  <si>
    <t>Cost of sales</t>
  </si>
  <si>
    <t>Selling, general and administrative</t>
  </si>
  <si>
    <t>Research and development</t>
  </si>
  <si>
    <t>Operating income</t>
  </si>
  <si>
    <t>Other income (expense):</t>
  </si>
  <si>
    <t>Gains on sales of investments</t>
  </si>
  <si>
    <t>Interest expense</t>
  </si>
  <si>
    <t>Interest and other income (expense), ne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Other comprehensive income (loss), net of tax of $0:</t>
  </si>
  <si>
    <t>Foreign currency translation adjustments</t>
  </si>
  <si>
    <t>Amortization of cash flow hedge</t>
  </si>
  <si>
    <t>Total other comprehensive income (loss)</t>
  </si>
  <si>
    <t>Comprehensive income (loss)</t>
  </si>
  <si>
    <t>Less: comprehensive income attributable to noncontrolling interests</t>
  </si>
  <si>
    <t>Comprehensive income (loss) attributable to Photronics, Inc. shareholders</t>
  </si>
  <si>
    <t>Condensed Consolidated Statements of Comprehensive Income (unaudited) (Parenthetical) - USD ($) $ in Thousands</t>
  </si>
  <si>
    <t>Other comprehensive income (loss), tax</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Proceeds from sales of investments</t>
  </si>
  <si>
    <t>Other</t>
  </si>
  <si>
    <t>Net cash provided by (used in) investing activities</t>
  </si>
  <si>
    <t>Cash flows from financing activities:</t>
  </si>
  <si>
    <t>Repayments of long-term borrowings</t>
  </si>
  <si>
    <t>Proceeds from share-based arrangements</t>
  </si>
  <si>
    <t>Dividends paid to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BASIS OF FINANCIAL STATEMENT PRESENTATION</t>
  </si>
  <si>
    <t>BASIS OF FINANCIAL STATEMENT PRESENTATION [Abstract]</t>
  </si>
  <si>
    <t>NOTE 1 - BASIS OF FINANCIAL STATEMENT PRESENTATION Photronics, Inc. and its subsidiaries ("Photronics" or “the Company")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 In August 2016 the Company announced its plans to build a research and development and manufacturing facility in Xiamen, China, with construction commencing in 2017 and production estimated to start in late 2018. See Note 14 for additional inform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 Operating results for the interim period are not necessarily indicative of the results that may be expected for the fiscal year ending October 30, 2016. For further information, refer to the consolidated financial statements and notes thereto included in the Company's Annual Report on Form 10-K for the year ended November 1, 2015.</t>
  </si>
  <si>
    <t>CHANGES IN EQUITY</t>
  </si>
  <si>
    <t>CHANGES IN EQUITY [Abstract]</t>
  </si>
  <si>
    <t xml:space="preserve">NOTE 2 - CHANGES IN EQUITY The following tables set forth the Company's consolidated changes in equity for the three and nine month periods ended July 31, 2016 and August 2, 2015: Three Months Ended July 31, 2016 Photronics, Inc. Shareholders Common Stock Additional Accumulated Non- Shares Amount Paid-in Retained Earnings Comprehensive controlling Total Balance at May 1, 2016 67,943 $ 679 $ 538,535 $ 162,916 $ (8,846 ) $ 109,488 $ 802,772 Net income - - - 8,088 - 3,365 11,453 Other comprehensive income - - - - 3,910 1,173 5,083 Sale of common stock through employee stock option and purchase plans 7 - 53 - - - 53 Restricted stock awards vesting and expense 18 1 313 - - - 314 Share-based compensation expense - - 661 - - - 661 Return of capital to noncontrolling interests - - - - - (955 ) (955 ) Balance at July 31, 2016 67,968 $ 680 $ 539,562 $ 171,004 $ (4,936 ) $ 113,071 $ 819,381 Three Months Ended August 2, 2015 Photronics, Inc. Shareholders Common Stock Additional Accumulated Non- Shares Amount Paid-in Retained Comprehensive controlling Total Balance at May 3, 2015 66,298 $ 663 $ 522,873 $ 99,332 $ 14,838 $ 116,277 $ 753,983 Net income - - - 12,106 - 3,304 15,410 Other comprehensive loss - - - - (23,094 ) (2,200 ) (25,294 ) Sale of common stock through employee stock option and purchase plans 194 2 1,076 - - - 1,078 Restricted stock awards vesting and expense 15 - 268 - - - 268 Share-based compensation expense - - 680 - - - 680 Purchase of common stock of subsidiary - - 27 - - (105 ) (78 ) Balance at August 2, 2015 66,507 $ 665 $ 524,924 $ 111,438 $ (8,256 ) $ 117,276 $ 746,047 Nine Months Ended July 31, 2016 Photronics, Inc. Shareholders Common Stock Additional Accumulated Non- Shares Amount Paid-in Retained Comprehensive controlling Total Balance at November 1, 2015 66,602 $ 666 $ 526,402 $ 130,060 $ (10,573 ) $ 115,511 $ 762,066 Net income - - - 40,944 - 8,162 49,106 Other comprehensive income - - - - 5,637 2,246 7,883 Sale of common stock through employee stock option and purchase plans 521 5 2,890 - - - 2,895 Restricted stock awards vesting and expense 128 2 876 - - - 878 Share-based compensation expense - - 1,971 - - - 1,971 Conversion of debt to common stock 717 7 7,431 - - - 7,438 Repurchase of common stock of subsidiary - - (8 ) - - 8 - Subsidiary dividend - - - - - (11,901 ) (11,901 ) Return of capital to noncontrolling interests - - - - - (955 ) (955 ) Balance at July 31, 2016 67,968 $ 680 $ 539,562 $ 171,004 $ (4,936 ) $ 113,071 $ 819,381 Nine Months Ended August 2, 2015 Photronics, Inc. Shareholders Common Stock Additional Accumulated Non- Shares Amount Paid-in Retained Comprehensive controlling Total Balance at November 2, 2014 65,930 $ 659 $ 520,183 $ 85,435 $ 21,774 $ 111,443 $ 739,494 Net income - - - 26,003 - 8,706 34,709 Other comprehensive loss - - - - (30,030 ) (2,768 ) (32,798 ) Sale of common stock through employee stock option and purchase plans 433 4 1,932 - - - 1,936 Restricted stock awards vesting and expense 144 2 800 - - - 802 Share-based compensation expense - - 1,982 - - - 1,982 Purchase of common stock of subsidiary - - 27 - - (105 ) (78 ) Balance at August 2, 2015 66,507 $ 665 $ 524,924 $ 111,438 $ (8,256 ) $ 117,276 $ 746,047 </t>
  </si>
  <si>
    <t>PROPERTY, PLANT AND EQUIPMENT</t>
  </si>
  <si>
    <t>PROPERTY, PLANT AND EQUIPMENT [Abstract]</t>
  </si>
  <si>
    <t xml:space="preserve">NOTE 3 - PROPERTY, PLANT AND EQUIPMENT Property, plant and equipment consists of the following: July 31, 2016 November 1, 2015 Land $ 8,096 $ 8,172 Buildings and improvements 122,077 121,472 Machinery and equipment 1,481,252 1,458,623 Leasehold improvements 19,079 18,856 Furniture, fixtures and office equipment 12,879 12,700 Construction in progress 18,903 6,657 1,662,286 1,626,480 Less accumulated depreciation and amortization 1,140,094 1,079,196 $ 522,192 $ 547,284 Equipment under capital leases are included in above property, plant and equipment as follows: July 31, 2016 November 1, 2015 Machinery and equipment $ 34,917 $ 56,245 Less accumulated amortization 9,479 16,054 $ 25,438 $ 40,191 Depreciation 18.4 </t>
  </si>
  <si>
    <t>JOINT VENTURE, TECHNOLOGY LICENSE AND OTHER AGREEMENTS WITH MICRON TECHNOLOGY, INC</t>
  </si>
  <si>
    <t>JOINT VENTURE, TECHNOLOGY LICENSE AND OTHER AGREEMENTS WITH MICRON TECHNOLOGY, INC. [Abstract]</t>
  </si>
  <si>
    <t>JOINT VENTURE, TECHNOLOGY LICENSE AND OTHER AGREEMENTS WITH MICRON TECHNOLOGY, INC.</t>
  </si>
  <si>
    <t>NOTE 4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both an agreement to license photomask technology developed by Micron and certain supply agreements. 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 in the current quarter, the Company determined that Micron was still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MP Mask separately charged for any research and development activities it engaged in at the requests of its owners. The Company incurred cost of sales from MP Mask of $0.8 and $5.7 million in the three month and nine month periods ended July 31, 2016, respectively, and $1.5 million and $4.9 million during the respective prior year periods. The Company incurred research and development costs from MP Mask of $0.2 million during the three month period ended August 2, 2015, and $0.5 million and $0.7 million during the nine month periods ended July 31, 2016 and August 2, 2015, respectively. At November 1, 2015, the Company owed MP Mask $4.3 million and had a receivable from Micron of $6.4 million, both primarily related to the aforementioned supply agreements. MP Mask was governed by a Board of Managers, appointed by Micron and the Company. Since MP Mask's inception, Micron, as a result of its majority ownership, had held majority voting power on its Board of Managers. The voting power held by each party was subject to change as ownership interests changed. Under the MP Mask joint venture operating agreement, the Company may have been required to make additional capital contributions to MP Mask up to the maximum amount defined in the operating agreement. However, had the Board of Managers determined that further additional funding was required, MP Mask would have pursued its own financing. If MP Mask was unable to obtain its own financing, it may have requested additional capital contributions from the Company. Had the Company chosen not to make a requested contribution to MP Mask, its ownership percentage may have been reduced. The Company's investment in the VIE, which represented its maximum exposure to loss, was $93.0 million at November 1, 2015. This amount is reported in the Company's condensed consolidated balance sheets as "Investment in joint venture." The Company recorded losses from its investment in the VIE of $0.1 million in the nine month periods ended July 31, 2016 and August 2, 2015. On May 5, 2016, the Company sold its investment in MP Mask to Micron for $93.1 million and recorded a gain on the sale of $0.2 million, which is included in the Company’s 2016 condensed consolidated statement of income in Interest and other income (expense) net. On that same date a supply agreement commenced between the Company and Micron, which provides that the Company will be the majority outsourced supplier of Micron’s photomasks and related services. The supply agreement has a one year term, subject to mutually agreeable renewals. In addition, the Company forevermore has the rights to use technology under the prior technology license agreement.</t>
  </si>
  <si>
    <t>LONG-TERM BORROWINGS</t>
  </si>
  <si>
    <t>LONG-TERM BORROWINGS [Abstract]</t>
  </si>
  <si>
    <t>NOTE 5 - LONG-TERM BORROWINGS Long-term borrowings consist of the following: July 31, 2016 November 1, 2015 3.25% convertible senior notes due in April 2019 $ 57,500 $ 57,500 3.25% convertible senior notes due in April 2016 - 57,500 2.77% capital lease obligation payable through July 2018 11,400 15,346 3.09% capital lease obligation payable through March 2016 - 2,269 68,900 132,615 Less current portion 5,846 65,495 $ 63,054 $ 67,120 In April 2016 $57.5 million of the Company’s senior convertible notes matured. The Company repaid $50.1 million to noteholders and issued approximately 0.7 million shares to noteholders that elected to convert their notes to common stock. The notes were exchanged at the rate of approximately 96 shares per $1,000 note principle, equivalent to a conversion rate of $10.37 per share.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precludes the Company from paying cash dividends, and is subject to a minimum interest coverage ratio, total leverage ratio and minimum unrestricted cash balance financial covenants, all of which the Company was in compliance with at July 31, 2016. The Company had no outstanding borrowings against the credit facility at July 31, 2016, and $50 million was available for borrowing. The interest rate on the credit facility (1.73% at July 31, 2016) is based on the Company’s total leverage ratio at LIBOR plus a spread, as defined in the credit facility. 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July 31, 2016 In April 2011 the Company entered into a five year, $21.2 million capital lease for manufacturing equipment. Payments under the lease, which bore interest at 3.09%, were $0.4 million per month through March 2016. The lease agreement provided that the Company must maintain the equipment in good working order, and included a cross default with cross acceleration provision related to certain non-financial covenants incorporated in the Company's credit facility agreement. In March 2016 the Company paid the final installment on this lease and assumed ownership of the related equipment.</t>
  </si>
  <si>
    <t>SHARE-BASED COMPENSATION</t>
  </si>
  <si>
    <t>SHARE-BASED COMPENSATION [Abstract]</t>
  </si>
  <si>
    <t>NOTE 6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in the open-market or in private transactions) and that are being held in treasury, or a combination thereof. The maximum number of shares of common stock approved that may be issued under the Plan is four million shares.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three and nine month periods ended July 31, 2016, were $1.0 million and $2.8 million, respectively, and $0.9 million and $2.8 million for the three and nine month periods ended August 2, 2015, respectively. The Company received cash from option exercises of $0.1 million and $2.9 million for the three and nine month periods ended July 31, 2016, respectively, and $1.1 million and $2.1 million for the three and nine month periods ended August 2, 2015, respectively. No share-based compensation cost was capitalized as part of an asset and no related income tax benefits were recorded during the periods presented. Stock Options Option awards generally vest in one to four years, and have a ten-year contractual term. All incentive and non-qualified stock option grants have an exercise price equal to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 of options issued during the three and nine month periods ended July 31, 2016 and August 2, 2015, are presented in the following table. Three Months Ended Nine Months Ended July 31, 2016 August 2, 2015 July 31, 2016 August 2, 2015 Volatility 38.9% 42.9% 48.8% 53.9% Risk free rate of return 1.2% 1.4% – 1.6% 1.2%-1.7% 1.3% - 1.6% Dividend yield 0.0% 0.0% 0.0% 0.0% Expected term 5.1 years 4.7 years 5.1 years 4.7 years Information on outstanding and exercisable option awards as of July 31, 2016, is presented below. Options Shares Weighted Average Exercise Price Weighted Average Remaining Contractual Life Aggregate Intrinsic Value Outstanding at July 31, 2016 3,575,610 $ 7.52 6.5 years $ 9,210 Exercisable at July 31, 2016 2,027,160 $ 5.87 5.0 years $ 7,807 There were 45,000 share options granted during the three month period ended July 31, 2016, with a weighted-average grant date fair value of $3.44 per share and 63,000 share options granted during the three month period ended August 2, 2015, with a weighted-average grant date fair value of $3.46 per share. There were 647,250 share options granted during the nine month period ended July 31, 2016, with a weighted-average grant date fair value of $4.55 per share and 667,800 share options granted during the nine month period ended August 2, 2015, with a weighted-average grant date fair value of $3.82 per share. As of July 31, 2016, the total unrecognized compensation cost related to unvested option awards was approximately $4.8 million. That cost is expected to be recognized over a weighted-average amortization period of 2.6 years. Restricted Stock The Company periodically grants restricted stock awards. The restrictions on these awards lapse over a service period that has ranged from less-than-one to four years. No restricted stock awards were granted during the three month period ended July 31, 2016, and 115,225 restricted stock awards were issued during the nine month period ended July 31, 2016, with a weighted average grant date fair value of $12.13 per share. Awards totaling 10,000 shares of restricted stock were granted during the three month period ended August 2, 2015, with a weighted-average grant date fair value of $8.84 per share, and 121,334 restricted stock awards were issued during the nine month period ended August 2, 2015, with a weighted-average grant date fair value of $8.28 per share. As of July 31, 2016, the total compensation cost not yet recognized related to unvested restricted stock awards was approximately $1.3 million. That cost is expected to be recognized over a weighted-average amortization period of 2.1 years. As of July 31, 2016, there were 177,375 shares of restricted stock outstanding.</t>
  </si>
  <si>
    <t>INCOME TAXES</t>
  </si>
  <si>
    <t>INCOME TAXES [Abstract]</t>
  </si>
  <si>
    <t>NOTE 7 - INCOME TAXES The effective tax rate differs from the U.S. statutory rate of 35% in the three and nine month periods ended July 31, 2016 and August 2, 2015, primarily due to earnings being taxed at lower statutory rates in foreign jurisdictions, combined with the realization of certain tax benefits (as further noted below) in a foreign jurisdiction and the benefit of various investment credits in a foreign jurisdiction. Valuation allowances in jurisdictions with historic losses eliminated the effective rate impact of these jurisdictions. As of July 31, 2016 and August 2, 2015, the Company determined that deferred tax assets of $2.5 million and $1.7 million, respectively, including $0.2 million within the three month period ended August 2, 2015, whose realization was previously not considered to be more likely than not, are realizable and, therefore, reduced their related valuation allowances. During the nine month period ended July 31, 2016, the Company realized a $2.4 million benefit, which resulted from the reversal of a previously recorded undistributed earnings tax liability in a foreign jurisdiction. As a result of a shareholder action to approve a dividend in this jurisdiction, the Company determined that it is no longer liable for this tax. In addition, during the nine month period ended July 31, 2016, $0.7 million of withholding tax was incurred upon the completion of a foreign subsidiary share redemption which commenced in fiscal year 2015. Unrecognized tax benefits related to uncertain tax positions were $4.8 million at July 31, 2016, and $4.1 million at November 1, 2015, all of which would favorably impact the Company's effective tax rate if recognized. Accrued interest and penalties related to unrecognized tax benefits was $0.1 million at July 31, 2016 and November 1, 2015. As of July 31, 2016, the total amount of unrecognized tax benefits is not expected to significantly increase or decrease in the next twelve months. PKLT, the Company's FPD manufacturing facility in Taiwan, has been accorded a tax holiday, which started in 2012 and expires in 2017. This tax holiday had no dollar or per share effect in the three and nine month periods ended July 31, 2016 and August 2, 2015. PDMC, the Company’s IC manufacturing facility in Taiwan was accorded a tax holiday that commenced in 2015 and expires in 2019. The Company realized tax benefits from this tax holiday of $0.1 million in the three month periods ended July 31, 2016 and August 2, 2015, and $0.3 million and $0.2 million in the respective nine month periods. The tax holiday had no per share effect in the three and nine month periods ended July 31, 2016 and August 2, 2015.</t>
  </si>
  <si>
    <t>EARNINGS PER SHARE</t>
  </si>
  <si>
    <t>EARNINGS PER SHARE [Abstract]</t>
  </si>
  <si>
    <t xml:space="preserve">NOTE 8 - EARNINGS PER SHARE The calculation of basic and diluted earnings per share is presented below. Three Months Ended Nine Months Ended July 31, 2016 August 2, 2015 July 31, 2016 August 2, 2015 Net income attributable to Photronics, Inc. shareholders $ 8,088 $ 12,106 $ 40,944 $ 26,003 Effect of dilutive securities: Interest expense on convertible notes, net of related tax effects 496 1,071 2,442 3,292 Earnings for diluted earnings per share $ 8,584 $ 13,177 $ 43,386 $ 29,295 Weighted-average common shares computations: Weighted-average common shares used for basic earnings per share 67,953 66,454 67,377 66,250 Effect of dilutive securities: Convertible notes 5,542 11,085 8,607 11,085 Share-based payment awards 822 1,030 1,006 965 Potentially dilutive common shares 6,364 12,115 9,613 12,050 Weighted-average common shares used for diluted earnings per share 74,317 78,569 76,990 78,300 Basic earnings per share $ 0.12 $ 0.18 $ 0.61 $ 0.39 Diluted earnings per share $ 0.12 $ 0.17 $ 0.56 $ 0.37 The table below shows the outstanding weighted-average share-based payment awards that were excluded from the calculation of diluted earnings per share because their exercise price exceeded the average market value of the common shares for the period. Three Months Ended Nine Months Ended July 31, 2016 August 2, 2015 July 31, 2016 August 2, 2015 Share-based payment awards 2,016 1,667 1,615 1,636 Total potentially dilutive shares excluded 2,016 1,667 1,615 1,636 </t>
  </si>
  <si>
    <t>CHANGES IN ACCUMULATED OTHER COMPREHENSIVE INCOME BY COMPONENT</t>
  </si>
  <si>
    <t>CHANGES IN ACCUMULATED OTHER COMPREHENSIVE INCOME BY COMPONENT [Abstract]</t>
  </si>
  <si>
    <t>NOTE 9 - CHANGES IN ACCUMULATED OTHER COMPREHENSIVE INCOME BY COMPONENT The following tables set forth the changes in the Company's accumulated other comprehensive income by component (net of tax of $0) for the three and nine month periods ended July 31, 2016 and August 2, 2015: Three Months Ended July 31, 2016 Foreign Currency Amortization Other Total Balance at May 1, 2016 $ (7,966 ) $ (242 ) $ (638 ) $ (8,846 ) Other comprehensive income (loss) before reclassifications 5,064 - (13 ) 5,051 Amounts reclassified from other comprehensive income - 32 - 32 Net current period other comprehensive income (loss) 5,064 32 (13 ) 5,083 Less: other comprehensive (income) loss attributable to noncontrolling interests (1,180 ) - 7 (1,173 ) Balance at July 31, 2016 $ (4,082 ) $ (210 ) $ (644 ) $ (4,936 ) Three Months Ended August 2, 2015 Foreign Currency Amortization Other Total Balance at May 3, 2015 $ 15,648 $ (370 ) $ (440 ) $ 14,838 Other comprehensive income (loss) before reclassifications (25,342 ) - 16 (25,326 ) Amounts reclassified from other comprehensive income - 32 - 32 Net current period other comprehensive income (loss) (25,342 ) 32 16 (25,294 ) Less: other comprehensive income (loss) attributable to noncontrolling interests 2,208 - (8 ) 2,200 Balance at August 2, 2015 $ (7,486 ) $ (338 ) $ (432 ) $ (8,256 ) Nine Months Ended July 31, 2016 Foreign Currency Amortization Other Total Balance at November 1, 2015 $ (9,634 ) $ (306 ) $ (633 ) $ (10,573 ) Other comprehensive income (loss) before reclassifications 7,810 - (23 ) 7,787 Amounts reclassified from other comprehensive income - 96 - 96 Net current period other comprehensive income (loss) 7,810 96 (23 ) 7,883 Less: other comprehensive (income) loss attributable to noncontrolling interests (2,258 ) - 12 (2,246 ) Balance at July 31, 2016 $ (4,082 ) $ (210 ) $ (644 ) $ (4,936 ) Nine Months Ended August 2, 2015 Foreign Currency Amortization Other Total Balance at November 2, 2014 $ 22,651 $ (434 ) $ (443 ) $ 21,774 Other comprehensive income (loss) before reclassifications (32,915 ) - 21 (32,894 ) Amounts reclassified from other comprehensive income - 96 - 96 Net current period other comprehensive income (loss) (32,915 ) 96 21 (32,798 ) Less: other comprehensive income (loss) attributable to noncontrolling interests 2,778 - (10 ) 2,768 Balance at August 2, 2015 $ (7,486 ) $ (338 ) $ (432 ) $ (8,256 ) The amortization of the cash flow hedge is included in cost of sales in the condensed consolidated statements of income for all periods presented.</t>
  </si>
  <si>
    <t>FAIR VALUE MEASUREMENTS</t>
  </si>
  <si>
    <t>FAIR VALUE MEASUREMENTS [Abstract]</t>
  </si>
  <si>
    <t xml:space="preserve">NOTE 10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prices (unadjusted) in active markets for identical securities; Level 2, defined as inputs other than Level 1 that are observable, either directly or indirectly; and Level 3, defined as unobservable inputs that are not corroborated by market data. The Company did not have any assets or liabilities measured at fair value on a recurring or a nonrecurring basis at July 31, 2016 or November 1, 2015. Fair Value of Other Financial Instruments 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convertible senior notes is a Level 2 measurement that is determined using recent bid prices. The table below presents the fair and carrying values of the Company's convertible senior notes at July 31, 2016 and November 1, 2015. July 31, 2016 November 1, 2015 Fair Value Carrying Value Fair Value Carrying Value 3.25% convertible senior notes due 2019 $ 67,701 $ 57,500 $ 64,550 $ 57,500 3.25% convertible senior notes due 2016 $ - $ - $ 60,375 $ 57,500 </t>
  </si>
  <si>
    <t>COMMITMENTS AND CONTINGENCIES</t>
  </si>
  <si>
    <t>COMMITMENTS AND CONTINGENCIES [Abstract]</t>
  </si>
  <si>
    <t>NOTE 11 - COMMITMENTS AND CONTINGENCIES As of July 31, 2016, the Company had commitments outstanding for capital expenditures of approximately $51 million. The Company is subject to various claims that arise in the ordinary course of business. The Company believes such claims, individually or in the aggregate, will not have a material effect on its condensed consolidated financial statements. Please see Note 14 for a discussion of the Company’s announced expansion into China.</t>
  </si>
  <si>
    <t>GAINS ON SALES OF INVESTMENTS</t>
  </si>
  <si>
    <t>GAINS ON SALES OF INVESTMENTS [Abstract]</t>
  </si>
  <si>
    <t>NOTE 12 – GAINS ON SALES OF INVESTMENTS In the first quarter of fiscal 2016 the Company sold a minority interest it held in a foreign entity, which resulted in it recognizing a gain of $8.8 million. As discussed in Note 4, in the third quarter of fiscal year 2016 we sold our investment in the MP Mask joint venture.</t>
  </si>
  <si>
    <t>SUBSIDIARY DIVIDEND</t>
  </si>
  <si>
    <t>SUBSIDIARY DIVIDEND [Abstract]</t>
  </si>
  <si>
    <t>NOTE 13 – SUBSIDIARY DIVIDEND In June 2016 PDMC, the Company’s majority owned IC facility in Taiwan, paid a dividend of which 49.99%, or approximately $11.9 million, was paid to its noncontrolling interest.</t>
  </si>
  <si>
    <t>EXPANSION INTO CHINA</t>
  </si>
  <si>
    <t>EXPANSION INTO CHINA [Abstract]</t>
  </si>
  <si>
    <t>NOTE 14 – EXPANSION INTO CHINA In August 2016 the Company announced that it had signed an investment agreement with the Xiamen Torch Hi-Tech Industrial Development Zone (Xiamen Torch) to establish an IC manufacturing facility in Xiamen, China. Under the terms of the agreement the Company will build and operate a state-of-the-art IC manufacturing and research and development facility, in return for which Xiamen Torch will provide certain investment incentives and support. The Company plans to invest $160 million over the next five years, with construction commencing in 2017 and production estimated to start in late 2018. The investment will be in the form of cash, transferred capital equipment and, possibly, local financing. Support for the project has been obtained from an existing customer.</t>
  </si>
  <si>
    <t>RECENT ACCOUNTING PRONOUNCEMENTS</t>
  </si>
  <si>
    <t>RECENT ACCOUNTING PRONOUNCEMENTS [Abstract]</t>
  </si>
  <si>
    <t>NOTE 15 - RECENT ACCOUNTING PRONOUNCEMENTS In March 2016 the Financial Accounting Standards Board (“FASB”) issued Accounting Standards Update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is ASU is effective for the Company in its first quarter of fiscal year 2018, with early application permitted and, upon adoption, may be applied either prospectively or retrospectively. The Company is currently evaluating the effect this ASU will have on its consolidated financial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is currently evaluating the effect this ASU will have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evaluating the transition method that will be elected and the potential effects of the adoption of these Updates on its consolidated financial statements.</t>
  </si>
  <si>
    <t>SHARE-BASED COMPENSATION (Policies)</t>
  </si>
  <si>
    <t>Share-based compensation accounting policy</t>
  </si>
  <si>
    <t>Option awards generally vest in one to four years, and have a ten-year contractual term. All incentive and non-qualified stock option grants have an exercise price equal to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March 2016 the Financial Accounting Standards Board (“FASB”) issued Accounting Standards Update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the Company in its first quarter of fiscal year 2018, with early application permitted. The Company is currently evaluating the effect this ASU will have on its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November 2015 the FASB issued ASU 2015-17 “Balance Sheet Classification of Deferred Taxes”, which requires that deferred tax liabilities and assets be classified as noncurrent in a classified statement of financial position. This ASU is effective for the Company in its first quarter of fiscal year 2018, with early application permitted and, upon adoption, may be applied either prospectively or retrospectively. The Company is currently evaluating the effect this ASU will have on its consolidated financial statements. In April 2015 the FASB issued ASU 2015-03 “Simplifying the Presentation of Debt Issuance Costs”, which requires debt issuance costs related to recognized debt liability to be presented in the balance sheet as a direct deduction from that debt liability, consistent with the presentation of a debt discount. This ASU is effective for the Company in its first quarter of fiscal year 2017 and, upon adoption, should be applied retrospectively. Early adoption is permitted. The Company is currently evaluating the effect this ASU will have on its consolidated financial statements.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year 2019. ASU 2014-09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The Company is evaluating the transition method that will be elected and the potential effects of the adoption of these Updates on its consolidated financial statements.</t>
  </si>
  <si>
    <t>CHANGES IN EQUITY (Tables)</t>
  </si>
  <si>
    <t>Consolidated changes in equity</t>
  </si>
  <si>
    <t xml:space="preserve">The following tables set forth the Company's consolidated changes in equity for the three and nine month periods ended July 31, 2016 and August 2, 2015: Three Months Ended July 31, 2016 Photronics, Inc. Shareholders Common Stock Additional Accumulated Non- Shares Amount Paid-in Retained Earnings Comprehensive controlling Total Balance at May 1, 2016 67,943 $ 679 $ 538,535 $ 162,916 $ (8,846 ) $ 109,488 $ 802,772 Net income - - - 8,088 - 3,365 11,453 Other comprehensive income - - - - 3,910 1,173 5,083 Sale of common stock through employee stock option and purchase plans 7 - 53 - - - 53 Restricted stock awards vesting and expense 18 1 313 - - - 314 Share-based compensation expense - - 661 - - - 661 Return of capital to noncontrolling interests - - - - - (955 ) (955 ) Balance at July 31, 2016 67,968 $ 680 $ 539,562 $ 171,004 $ (4,936 ) $ 113,071 $ 819,381 Three Months Ended August 2, 2015 Photronics, Inc. Shareholders Common Stock Additional Accumulated Non- Shares Amount Paid-in Retained Comprehensive controlling Total Balance at May 3, 2015 66,298 $ 663 $ 522,873 $ 99,332 $ 14,838 $ 116,277 $ 753,983 Net income - - - 12,106 - 3,304 15,410 Other comprehensive loss - - - - (23,094 ) (2,200 ) (25,294 ) Sale of common stock through employee stock option and purchase plans 194 2 1,076 - - - 1,078 Restricted stock awards vesting and expense 15 - 268 - - - 268 Share-based compensation expense - - 680 - - - 680 Purchase of common stock of subsidiary - - 27 - - (105 ) (78 ) Balance at August 2, 2015 66,507 $ 665 $ 524,924 $ 111,438 $ (8,256 ) $ 117,276 $ 746,047 Nine Months Ended July 31, 2016 Photronics, Inc. Shareholders Common Stock Additional Accumulated Non- Shares Amount Paid-in Retained Comprehensive controlling Total Balance at November 1, 2015 66,602 $ 666 $ 526,402 $ 130,060 $ (10,573 ) $ 115,511 $ 762,066 Net income - - - 40,944 - 8,162 49,106 Other comprehensive income - - - - 5,637 2,246 7,883 Sale of common stock through employee stock option and purchase plans 521 5 2,890 - - - 2,895 Restricted stock awards vesting and expense 128 2 876 - - - 878 Share-based compensation expense - - 1,971 - - - 1,971 Conversion of debt to common stock 717 7 7,431 - - - 7,438 Repurchase of common stock of subsidiary - - (8 ) - - 8 - Subsidiary dividend - - - - - (11,901 ) (11,901 ) Return of capital to noncontrolling interests - - - - - (955 ) (955 ) Balance at July 31, 2016 67,968 $ 680 $ 539,562 $ 171,004 $ (4,936 ) $ 113,071 $ 819,381 Nine Months Ended August 2, 2015 Photronics, Inc. Shareholders Common Stock Additional Accumulated Non- Shares Amount Paid-in Retained Comprehensive controlling Total Balance at November 2, 2014 65,930 $ 659 $ 520,183 $ 85,435 $ 21,774 $ 111,443 $ 739,494 Net income - - - 26,003 - 8,706 34,709 Other comprehensive loss - - - - (30,030 ) (2,768 ) (32,798 ) Sale of common stock through employee stock option and purchase plans 433 4 1,932 - - - 1,936 Restricted stock awards vesting and expense 144 2 800 - - - 802 Share-based compensation expense - - 1,982 - - - 1,982 Purchase of common stock of subsidiary - - 27 - - (105 ) (78 ) Balance at August 2, 2015 66,507 $ 665 $ 524,924 $ 111,438 $ (8,256 ) $ 117,276 $ 746,047 </t>
  </si>
  <si>
    <t>PROPERTY, PLANT AND EQUIPMENT (Tables)</t>
  </si>
  <si>
    <t>Property, plant and equipment</t>
  </si>
  <si>
    <t xml:space="preserve">Property, plant and equipment consists of the following: July 31, 2016 November 1, 2015 Land $ 8,096 $ 8,172 Buildings and improvements 122,077 121,472 Machinery and equipment 1,481,252 1,458,623 Leasehold improvements 19,079 18,856 Furniture, fixtures and office equipment 12,879 12,700 Construction in progress 18,903 6,657 1,662,286 1,626,480 Less accumulated depreciation and amortization 1,140,094 1,079,196 $ 522,192 $ 547,284 </t>
  </si>
  <si>
    <t>Equipment under capital leases included in property, plant and equipment</t>
  </si>
  <si>
    <t xml:space="preserve">Equipment under capital leases are included in above property, plant and equipment as follows: July 31, 2016 November 1, 2015 Machinery and equipment $ 34,917 $ 56,245 Less accumulated amortization 9,479 16,054 $ 25,438 $ 40,191 </t>
  </si>
  <si>
    <t>LONG-TERM BORROWINGS (Tables)</t>
  </si>
  <si>
    <t xml:space="preserve">Long-term borrowings consist of the following: July 31, 2016 November 1, 2015 3.25% convertible senior notes due in April 2019 $ 57,500 $ 57,500 3.25% convertible senior notes due in April 2016 - 57,500 2.77% capital lease obligation payable through July 2018 11,400 15,346 3.09% capital lease obligation payable through March 2016 - 2,269 68,900 132,615 Less current portion 5,846 65,495 $ 63,054 $ 67,120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and nine month periods ended July 31, 2016 and August 2, 2015, are presented in the following table. Three Months Ended Nine Months Ended July 31, 2016 August 2, 2015 July 31, 2016 August 2, 2015 Volatility 38.9% 42.9% 48.8% 53.9% Risk free rate of return 1.2% 1.4% – 1.6% 1.2%-1.7% 1.3% - 1.6% Dividend yield 0.0% 0.0% 0.0% 0.0% Expected term 5.1 years 4.7 years 5.1 years 4.7 years </t>
  </si>
  <si>
    <t>Information on outstanding and exercisable option awards</t>
  </si>
  <si>
    <t xml:space="preserve">Information on outstanding and exercisable option awards as of July 31, 2016, is presented below. Options Shares Weighted Average Exercise Price Weighted Average Remaining Contractual Life Aggregate Intrinsic Value Outstanding at July 31, 2016 3,575,610 $ 7.52 6.5 years $ 9,210 Exercisable at July 31, 2016 2,027,160 $ 5.87 5.0 years $ 7,807 </t>
  </si>
  <si>
    <t>EARNINGS PER SHARE (Tables)</t>
  </si>
  <si>
    <t>Calculation of basic and diluted earnings per share</t>
  </si>
  <si>
    <t xml:space="preserve">The calculation of basic and diluted earnings per share is presented below. Three Months Ended Nine Months Ended July 31, 2016 August 2, 2015 July 31, 2016 August 2, 2015 Net income attributable to Photronics, Inc. shareholders $ 8,088 $ 12,106 $ 40,944 $ 26,003 Effect of dilutive securities: Interest expense on convertible notes, net of related tax effects 496 1,071 2,442 3,292 Earnings for diluted earnings per share $ 8,584 $ 13,177 $ 43,386 $ 29,295 Weighted-average common shares computations: Weighted-average common shares used for basic earnings per share 67,953 66,454 67,377 66,250 Effect of dilutive securities: Convertible notes 5,542 11,085 8,607 11,085 Share-based payment awards 822 1,030 1,006 965 Potentially dilutive common shares 6,364 12,115 9,613 12,050 Weighted-average common shares used for diluted earnings per share 74,317 78,569 76,990 78,300 Basic earnings per share $ 0.12 $ 0.18 $ 0.61 $ 0.39 Diluted earnings per share $ 0.12 $ 0.17 $ 0.56 $ 0.37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Three Months Ended Nine Months Ended July 31, 2016 August 2, 2015 July 31, 2016 August 2, 2015 Share-based payment awards 2,016 1,667 1,615 1,636 Total potentially dilutive shares excluded 2,016 1,667 1,615 1,636 </t>
  </si>
  <si>
    <t>CHANGES IN ACCUMULATED OTHER COMPREHENSIVE INCOME BY COMPONENT (Tables)</t>
  </si>
  <si>
    <t>Schedule of changes in accumulated other comprehensive income by component</t>
  </si>
  <si>
    <t>The following tables set forth the changes in the Company's accumulated other comprehensive income by component (net of tax of $0) for the three and nine month periods ended July 31, 2016 and August 2, 2015: Three Months Ended July 31, 2016 Foreign Currency Amortization Other Total Balance at May 1, 2016 $ (7,966 ) $ (242 ) $ (638 ) $ (8,846 ) Other comprehensive income (loss) before reclassifications 5,064 - (13 ) 5,051 Amounts reclassified from other comprehensive income - 32 - 32 Net current period other comprehensive income (loss) 5,064 32 (13 ) 5,083 Less: other comprehensive (income) loss attributable to noncontrolling interests (1,180 ) - 7 (1,173 ) Balance at July 31, 2016 $ (4,082 ) $ (210 ) $ (644 ) $ (4,936 ) Three Months Ended August 2, 2015 Foreign Currency Amortization Other Total Balance at May 3, 2015 $ 15,648 $ (370 ) $ (440 ) $ 14,838 Other comprehensive income (loss) before reclassifications (25,342 ) - 16 (25,326 ) Amounts reclassified from other comprehensive income - 32 - 32 Net current period other comprehensive income (loss) (25,342 ) 32 16 (25,294 ) Less: other comprehensive income (loss) attributable to noncontrolling interests 2,208 - (8 ) 2,200 Balance at August 2, 2015 $ (7,486 ) $ (338 ) $ (432 ) $ (8,256 ) Nine Months Ended July 31, 2016 Foreign Currency Amortization Other Total Balance at November 1, 2015 $ (9,634 ) $ (306 ) $ (633 ) $ (10,573 ) Other comprehensive income (loss) before reclassifications 7,810 - (23 ) 7,787 Amounts reclassified from other comprehensive income - 96 - 96 Net current period other comprehensive income (loss) 7,810 96 (23 ) 7,883 Less: other comprehensive (income) loss attributable to noncontrolling interests (2,258 ) - 12 (2,246 ) Balance at July 31, 2016 $ (4,082 ) $ (210 ) $ (644 ) $ (4,936 ) Nine Months Ended August 2, 2015 Foreign Currency Amortization Other Total Balance at November 2, 2014 $ 22,651 $ (434 ) $ (443 ) $ 21,774 Other comprehensive income (loss) before reclassifications (32,915 ) - 21 (32,894 ) Amounts reclassified from other comprehensive income - 96 - 96 Net current period other comprehensive income (loss) (32,915 ) 96 21 (32,798 ) Less: other comprehensive income (loss) attributable to noncontrolling interests 2,778 - (10 ) 2,768 Balance at August 2, 2015 $ (7,486 ) $ (338 ) $ (432 ) $ (8,256 )</t>
  </si>
  <si>
    <t>FAIR VALUE MEASUREMENTS (Tables)</t>
  </si>
  <si>
    <t>Fair and carrying values of convertible senior notes</t>
  </si>
  <si>
    <t xml:space="preserve">The table below presents the fair and carrying values of the Company's convertible senior notes at July 31, 2016 and November 1, 2015. July 31, 2016 November 1, 2015 Fair Value Carrying Value Fair Value Carrying Value 3.25% convertible senior notes due 2019 $ 67,701 $ 57,500 $ 64,550 $ 57,500 3.25% convertible senior notes due 2016 $ - $ - $ 60,375 $ 57,500 </t>
  </si>
  <si>
    <t>BASIS OF FINANCIAL STATEMENT PRESENTATION (Details)</t>
  </si>
  <si>
    <t>Jul. 31, 2016Facility</t>
  </si>
  <si>
    <t>Manufacturing Facilities By Geographical Region [Line Items]</t>
  </si>
  <si>
    <t>Number of manufacturing facilities</t>
  </si>
  <si>
    <t>Europe [Member]</t>
  </si>
  <si>
    <t>Taiwan [Member]</t>
  </si>
  <si>
    <t>Korea [Member]</t>
  </si>
  <si>
    <t>United States [Member]</t>
  </si>
  <si>
    <t>CHANGES IN EQUITY (Details) - USD ($) $ in Thousands</t>
  </si>
  <si>
    <t>1 Months Ended</t>
  </si>
  <si>
    <t>Jun. 30, 2016</t>
  </si>
  <si>
    <t>Class of Stock [Line Items]</t>
  </si>
  <si>
    <t>Beginning balance</t>
  </si>
  <si>
    <t>Other comprehensive income (loss)</t>
  </si>
  <si>
    <t>Sale of common stock through employee stock option and purchase plans</t>
  </si>
  <si>
    <t>Restricted stock awards vesting and expense</t>
  </si>
  <si>
    <t>Share-based compensation expense</t>
  </si>
  <si>
    <t>Conversion of debt to common stock</t>
  </si>
  <si>
    <t>Repurchase of common stock of subsidiary</t>
  </si>
  <si>
    <t>Subsidiary dividend</t>
  </si>
  <si>
    <t>Return of capital to noncontrolling interests</t>
  </si>
  <si>
    <t>Ending balance</t>
  </si>
  <si>
    <t>Common Stock [Member]</t>
  </si>
  <si>
    <t>Beginning balance (in shares)</t>
  </si>
  <si>
    <t>Sale of common stock through employee stock option and purchase plans (in shares)</t>
  </si>
  <si>
    <t>Restricted stock awards vesting and expense (in shares)</t>
  </si>
  <si>
    <t>Conversion of debt to common stock (in shares)</t>
  </si>
  <si>
    <t>Repurchase of common stock of subsidiary (in shares)</t>
  </si>
  <si>
    <t>Ending balance (in shares)</t>
  </si>
  <si>
    <t>Additional Paid-in Capital [Member]</t>
  </si>
  <si>
    <t>Retained Earnings [Member]</t>
  </si>
  <si>
    <t>Accumulated Other Comprehensive Income (Loss) [Member]</t>
  </si>
  <si>
    <t>Non-controlling Interests [Member]</t>
  </si>
  <si>
    <t>PROPERTY, PLANT AND EQUIPMENT (Details) - USD ($) $ in Thousands</t>
  </si>
  <si>
    <t>Property, plant and equipment [Abstract]</t>
  </si>
  <si>
    <t>Property, plant and equipment, gross</t>
  </si>
  <si>
    <t>Less accumulated depreciation and amortization</t>
  </si>
  <si>
    <t>Depreciation and amortization expense</t>
  </si>
  <si>
    <t>Equipment under capital leases included in property, plant and equipment [Abstract]</t>
  </si>
  <si>
    <t>Machinery and equipment</t>
  </si>
  <si>
    <t>Less accumulated amortization</t>
  </si>
  <si>
    <t>Capital leased assets, ne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 USD ($) $ in Thousands</t>
  </si>
  <si>
    <t>May 05, 2016</t>
  </si>
  <si>
    <t>Variable Interest Entity [Line Items]</t>
  </si>
  <si>
    <t>Variable interest entity, methodology for determining whether entity is primary beneficiary</t>
  </si>
  <si>
    <t>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 in the current quarter, the Company determined that Micron was still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Research and development expenses</t>
  </si>
  <si>
    <t>Amount receivable from Micron Technology, Inc.</t>
  </si>
  <si>
    <t>MP Mask [Member]</t>
  </si>
  <si>
    <t>Amount owed to MP Mask</t>
  </si>
  <si>
    <t>Maximum exposure to loss from investment in VIE</t>
  </si>
  <si>
    <t>Loss from variable interest entity</t>
  </si>
  <si>
    <t>Proceeds from sale of equity method investment</t>
  </si>
  <si>
    <t>Gain on sale of equity method investment</t>
  </si>
  <si>
    <t>Co-venturer [Member]</t>
  </si>
  <si>
    <t>Initial term of supply agreement term subject to mutually agreeable renewals</t>
  </si>
  <si>
    <t>1 year</t>
  </si>
  <si>
    <t>LONG-TERM BORROWINGS (Details)</t>
  </si>
  <si>
    <t>Apr. 30, 2016USD ($)shares</t>
  </si>
  <si>
    <t>Jan. 31, 2015USD ($)shares$ / shares</t>
  </si>
  <si>
    <t>Mar. 31, 2011USD ($)shares$ / shares</t>
  </si>
  <si>
    <t>Jul. 31, 2016USD ($)</t>
  </si>
  <si>
    <t>Nov. 01, 2015USD ($)</t>
  </si>
  <si>
    <t>Long-term borrowings [Abstract]</t>
  </si>
  <si>
    <t>Long-term debt and capital lease obligations</t>
  </si>
  <si>
    <t>Less current portion</t>
  </si>
  <si>
    <t>Long-term debt and capital lease obligations non current</t>
  </si>
  <si>
    <t>Credit Facility [Member]</t>
  </si>
  <si>
    <t>Maturity date of debt</t>
  </si>
  <si>
    <t>Dec. 31,
		2018</t>
  </si>
  <si>
    <t>Current borrowing capacity</t>
  </si>
  <si>
    <t>Maximum borrowing capacity</t>
  </si>
  <si>
    <t>Amount outstanding under credit facility</t>
  </si>
  <si>
    <t>Available borrowing capacity</t>
  </si>
  <si>
    <t>Interest rate</t>
  </si>
  <si>
    <t>1.73%</t>
  </si>
  <si>
    <t>3.25% Convertible Senior Notes due on April 2019 [Member]</t>
  </si>
  <si>
    <t>Interest rate percentage</t>
  </si>
  <si>
    <t>3.25%</t>
  </si>
  <si>
    <t>Apr. 1,
		2019</t>
  </si>
  <si>
    <t>Number of shares each note is convertible to (in shares) | shares</t>
  </si>
  <si>
    <t>Face amount of each note converted</t>
  </si>
  <si>
    <t>Conversion price per share (in dollars per share) | $ / shares</t>
  </si>
  <si>
    <t>3.25% Convertible Senior Notes due on April 2016 [Member]</t>
  </si>
  <si>
    <t>Apr. 1,
		2016</t>
  </si>
  <si>
    <t>Repayments of convertible debt</t>
  </si>
  <si>
    <t>Conversion of debt to common stock (in shares) | shares</t>
  </si>
  <si>
    <t>2.77% Capital Lease Obligation Payable through July 2018 [Member]</t>
  </si>
  <si>
    <t>2.77%</t>
  </si>
  <si>
    <t>Jul. 31,
		2018</t>
  </si>
  <si>
    <t>Original face amount of debt</t>
  </si>
  <si>
    <t>Repayment period of debt</t>
  </si>
  <si>
    <t>5 years</t>
  </si>
  <si>
    <t>Periodic payments</t>
  </si>
  <si>
    <t>Frequency of periodic payment</t>
  </si>
  <si>
    <t>per month</t>
  </si>
  <si>
    <t>Amount payable through the end of lease term</t>
  </si>
  <si>
    <t>Interest included in lease payments</t>
  </si>
  <si>
    <t>3.09% Capital Lease Obligation Payable through March 2016 [Member]</t>
  </si>
  <si>
    <t>3.09%</t>
  </si>
  <si>
    <t>Mar. 30,
		2016</t>
  </si>
  <si>
    <t>SHARE-BASED COMPENSATION (Details) - USD ($) $ / shares in Units, $ in Thousands</t>
  </si>
  <si>
    <t>Share-based Compensation Arrangement by Share-based Payment Award [Line Items]</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Period for recognition of compensation cost not yet recognized</t>
  </si>
  <si>
    <t>2 years 7 months 6 days</t>
  </si>
  <si>
    <t>Weighted-average inputs and risk-free rate of return ranges used to calculate the grant date fair value of options [Abstract]</t>
  </si>
  <si>
    <t>Volatility</t>
  </si>
  <si>
    <t>38.90%</t>
  </si>
  <si>
    <t>42.90%</t>
  </si>
  <si>
    <t>48.80%</t>
  </si>
  <si>
    <t>53.90%</t>
  </si>
  <si>
    <t>Risk free rate of return</t>
  </si>
  <si>
    <t>1.20%</t>
  </si>
  <si>
    <t>Dividend yield</t>
  </si>
  <si>
    <t>0.00%</t>
  </si>
  <si>
    <t>Expected term</t>
  </si>
  <si>
    <t>5 years 1 month 6 days</t>
  </si>
  <si>
    <t>4 years 8 months 12 days</t>
  </si>
  <si>
    <t>Outstanding and exercisable option awards [Abstract]</t>
  </si>
  <si>
    <t>Outstanding at end of period (in shares)</t>
  </si>
  <si>
    <t>Exercisable at end of period (in shares)</t>
  </si>
  <si>
    <t>Share options grante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 6 months</t>
  </si>
  <si>
    <t>Weighted average remaining contractual life, Exercisable at end of period</t>
  </si>
  <si>
    <t>Aggregate intrinsic value, Outstanding at end of period</t>
  </si>
  <si>
    <t>Aggregate intrinsic value, Exercisable at end of period</t>
  </si>
  <si>
    <t>Weighted-average grant date fair value of options granted (in dollar per share)</t>
  </si>
  <si>
    <t>Unrecognized compensation cost related to unvested option awards</t>
  </si>
  <si>
    <t>Stock Options [Member] | Minimum [Member]</t>
  </si>
  <si>
    <t>Award vesting period</t>
  </si>
  <si>
    <t>1.40%</t>
  </si>
  <si>
    <t>1.30%</t>
  </si>
  <si>
    <t>Stock Options [Member] | Maximum [Member]</t>
  </si>
  <si>
    <t>4 years</t>
  </si>
  <si>
    <t>1.60%</t>
  </si>
  <si>
    <t>1.70%</t>
  </si>
  <si>
    <t>Restricted Stock [Member]</t>
  </si>
  <si>
    <t>2 years 1 month 6 days</t>
  </si>
  <si>
    <t>Restricted Stock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U.S. statutory rate</t>
  </si>
  <si>
    <t>35.00%</t>
  </si>
  <si>
    <t>Valuation allowance change</t>
  </si>
  <si>
    <t>Unrecognized tax benefits</t>
  </si>
  <si>
    <t>Accrued interest and penalties related to unrecognized tax benefits</t>
  </si>
  <si>
    <t>Foreign Tax Authority [Member]</t>
  </si>
  <si>
    <t>Income Tax Holiday [Line Items]</t>
  </si>
  <si>
    <t>Other income tax expense (benefit)</t>
  </si>
  <si>
    <t>Withholding tax on foreign subsidiary share redemption</t>
  </si>
  <si>
    <t>Foreign Tax Authority [Member] | PKLT [Member]</t>
  </si>
  <si>
    <t>Income tax holiday termination date</t>
  </si>
  <si>
    <t>October 31, 2017</t>
  </si>
  <si>
    <t>Dollar effect of income tax holiday</t>
  </si>
  <si>
    <t>Per share effect of income tax holiday (in dollars per share)</t>
  </si>
  <si>
    <t>Foreign Tax Authority [Member] | PDMC [Member]</t>
  </si>
  <si>
    <t>October 31, 2019</t>
  </si>
  <si>
    <t>EARNINGS PER SHARE (Details) - USD ($) $ / shares in Units, shares in Thousands, $ in Thousands</t>
  </si>
  <si>
    <t>Calculation of basic and diluted earnings per share [Abstract]</t>
  </si>
  <si>
    <t>Effect of dilutive securities [Abstract]</t>
  </si>
  <si>
    <t>Interest expense on convertible notes, net of related tax effects</t>
  </si>
  <si>
    <t>Earnings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hare-Based Payment Awards [Member]</t>
  </si>
  <si>
    <t>CHANGES IN ACCUMULATED OTHER COMPREHENSIVE INCOME BY COMPONENT (Details) - USD ($) $ in Thousands</t>
  </si>
  <si>
    <t>Other comprehensive income, tax</t>
  </si>
  <si>
    <t>Accumulated Other Comprehensive Income (Loss) [Line Items]</t>
  </si>
  <si>
    <t>Beginning Balance</t>
  </si>
  <si>
    <t>Ending Balance</t>
  </si>
  <si>
    <t>AOCI Attributable to Parent [Member]</t>
  </si>
  <si>
    <t>Foreign Currency Translation Adjustments [Member]</t>
  </si>
  <si>
    <t>Amortization of Cash Flows Hedge [Member]</t>
  </si>
  <si>
    <t>Other [Member]</t>
  </si>
  <si>
    <t>AOCI Including Portion Attributable to Noncontrolling Interest [Member]</t>
  </si>
  <si>
    <t>Other comprehensive income (loss) before reclassifications</t>
  </si>
  <si>
    <t>Amounts reclassified from other comprehensive income</t>
  </si>
  <si>
    <t>AOCI Attributable to Noncontrolling Interest [Member]</t>
  </si>
  <si>
    <t>Less: other comprehensive (income) loss attributable to noncontrolling interests</t>
  </si>
  <si>
    <t>FAIR VALUE MEASUREMENTS (Details) - USD ($) $ in Thousands</t>
  </si>
  <si>
    <t>Fair Value, Assets and Liabilities Measured on Recurring and Nonrecurring Basis [Line Items]</t>
  </si>
  <si>
    <t>Fair Value [Member] | 3.25% Convertible Senior Notes due 2019 [Member]</t>
  </si>
  <si>
    <t>Fair and carrying values of the Company's convertible senior notes [Abstract]</t>
  </si>
  <si>
    <t>Convertible senior notes</t>
  </si>
  <si>
    <t>Fair Value [Member] | 3.25% Convertible Senior Notes due 2016 [Member]</t>
  </si>
  <si>
    <t>Carrying Value [Member] | 3.25% Convertible Senior Notes due 2019 [Member]</t>
  </si>
  <si>
    <t>Carrying Value [Member] | 3.25% Convertible Senior Notes due 2016 [Member]</t>
  </si>
  <si>
    <t>COMMITMENTS AND CONTINGENCIES (Details) $ in Millions</t>
  </si>
  <si>
    <t>Outstanding commitments for capital expenditure</t>
  </si>
  <si>
    <t>GAINS ON SALES OF INVESTMENTS (Details) - USD ($) $ in Thousands</t>
  </si>
  <si>
    <t>Jan. 31, 2016</t>
  </si>
  <si>
    <t>SUBSIDIARY DIVIDEND (Details) - USD ($) $ in Thousands</t>
  </si>
  <si>
    <t>Noncontrolling Interest [Line Items]</t>
  </si>
  <si>
    <t>Ownership percentage of noncontrolling interests</t>
  </si>
  <si>
    <t>49.99%</t>
  </si>
  <si>
    <t>EXPANSION INTO CHINA (Details) $ in Millions</t>
  </si>
  <si>
    <t>Investment amount planned to invest in China</t>
  </si>
  <si>
    <t>Investment ter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10136</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68186790</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91669</v>
      </c>
      <c t="n" r="C3" s="7">
        <v>205867</v>
      </c>
    </row>
    <row spans="1:3" r="4">
      <c t="s" r="A4" s="4">
        <v>31</v>
      </c>
      <c t="n" r="B4" s="6">
        <v>107494</v>
      </c>
      <c t="n" r="C4" s="6">
        <v>110056</v>
      </c>
    </row>
    <row spans="1:3" r="5">
      <c t="s" r="A5" s="4">
        <v>32</v>
      </c>
      <c t="n" r="B5" s="6">
        <v>24615</v>
      </c>
      <c t="n" r="C5" s="6">
        <v>24157</v>
      </c>
    </row>
    <row spans="1:3" r="6">
      <c t="s" r="A6" s="4">
        <v>33</v>
      </c>
      <c t="n" r="B6" s="6">
        <v>17643</v>
      </c>
      <c t="n" r="C6" s="6">
        <v>24034</v>
      </c>
    </row>
    <row spans="1:3" r="7">
      <c t="s" r="A7" s="4">
        <v>34</v>
      </c>
      <c t="n" r="B7" s="6">
        <v>441421</v>
      </c>
      <c t="n" r="C7" s="6">
        <v>364114</v>
      </c>
    </row>
    <row spans="1:3" r="8">
      <c t="s" r="A8" s="4">
        <v>35</v>
      </c>
      <c t="n" r="B8" s="6">
        <v>522192</v>
      </c>
      <c t="n" r="C8" s="6">
        <v>547284</v>
      </c>
    </row>
    <row spans="1:3" r="9">
      <c t="s" r="A9" s="4">
        <v>36</v>
      </c>
      <c t="n" r="B9" s="6">
        <v>0</v>
      </c>
      <c t="n" r="C9" s="6">
        <v>93021</v>
      </c>
    </row>
    <row spans="1:3" r="10">
      <c t="s" r="A10" s="4">
        <v>37</v>
      </c>
      <c t="n" r="B10" s="6">
        <v>20950</v>
      </c>
      <c t="n" r="C10" s="6">
        <v>24616</v>
      </c>
    </row>
    <row spans="1:3" r="11">
      <c t="s" r="A11" s="4">
        <v>38</v>
      </c>
      <c t="n" r="B11" s="6">
        <v>11961</v>
      </c>
      <c t="n" r="C11" s="6">
        <v>11908</v>
      </c>
    </row>
    <row spans="1:3" r="12">
      <c t="s" r="A12" s="4">
        <v>39</v>
      </c>
      <c t="n" r="B12" s="6">
        <v>3919</v>
      </c>
      <c t="n" r="C12" s="6">
        <v>4612</v>
      </c>
    </row>
    <row spans="1:3" r="13">
      <c t="s" r="A13" s="4">
        <v>40</v>
      </c>
      <c t="n" r="B13" s="6">
        <v>1000443</v>
      </c>
      <c t="n" r="C13" s="6">
        <v>1045555</v>
      </c>
    </row>
    <row spans="1:3" r="14">
      <c t="s" r="A14" s="3">
        <v>41</v>
      </c>
    </row>
    <row spans="1:3" r="15">
      <c t="s" r="A15" s="4">
        <v>42</v>
      </c>
      <c t="n" r="B15" s="6">
        <v>5846</v>
      </c>
      <c t="n" r="C15" s="6">
        <v>65495</v>
      </c>
    </row>
    <row spans="1:3" r="16">
      <c t="s" r="A16" s="4">
        <v>43</v>
      </c>
      <c t="n" r="B16" s="6">
        <v>62987</v>
      </c>
      <c t="n" r="C16" s="6">
        <v>87983</v>
      </c>
    </row>
    <row spans="1:3" r="17">
      <c t="s" r="A17" s="4">
        <v>44</v>
      </c>
      <c t="n" r="B17" s="6">
        <v>28223</v>
      </c>
      <c t="n" r="C17" s="6">
        <v>39214</v>
      </c>
    </row>
    <row spans="1:3" r="18">
      <c t="s" r="A18" s="4">
        <v>45</v>
      </c>
      <c t="n" r="B18" s="6">
        <v>97056</v>
      </c>
      <c t="n" r="C18" s="6">
        <v>192692</v>
      </c>
    </row>
    <row spans="1:3" r="19">
      <c t="s" r="A19" s="4">
        <v>46</v>
      </c>
      <c t="n" r="B19" s="6">
        <v>63054</v>
      </c>
      <c t="n" r="C19" s="6">
        <v>67120</v>
      </c>
    </row>
    <row spans="1:3" r="20">
      <c t="s" r="A20" s="4">
        <v>47</v>
      </c>
      <c t="n" r="B20" s="6">
        <v>20952</v>
      </c>
      <c t="n" r="C20" s="6">
        <v>23677</v>
      </c>
    </row>
    <row spans="1:3" r="21">
      <c t="s" r="A21" s="4">
        <v>48</v>
      </c>
      <c t="n" r="B21" s="6">
        <v>181062</v>
      </c>
      <c t="n" r="C21" s="6">
        <v>283489</v>
      </c>
    </row>
    <row spans="1:3" r="22">
      <c t="s" r="A22" s="4">
        <v>49</v>
      </c>
      <c t="s" r="B22" s="4">
        <v>50</v>
      </c>
      <c t="s" r="C22" s="4">
        <v>50</v>
      </c>
    </row>
    <row spans="1:3" r="23">
      <c t="s" r="A23" s="3">
        <v>51</v>
      </c>
    </row>
    <row spans="1:3" r="24">
      <c t="s" r="A24" s="4">
        <v>52</v>
      </c>
      <c t="n" r="B24" s="6">
        <v>0</v>
      </c>
      <c t="n" r="C24" s="6">
        <v>0</v>
      </c>
    </row>
    <row spans="1:3" r="25">
      <c t="s" r="A25" s="4">
        <v>53</v>
      </c>
      <c t="n" r="B25" s="6">
        <v>680</v>
      </c>
      <c t="n" r="C25" s="6">
        <v>666</v>
      </c>
    </row>
    <row spans="1:3" r="26">
      <c t="s" r="A26" s="4">
        <v>54</v>
      </c>
      <c t="n" r="B26" s="6">
        <v>539562</v>
      </c>
      <c t="n" r="C26" s="6">
        <v>526402</v>
      </c>
    </row>
    <row spans="1:3" r="27">
      <c t="s" r="A27" s="4">
        <v>55</v>
      </c>
      <c t="n" r="B27" s="6">
        <v>171004</v>
      </c>
      <c t="n" r="C27" s="6">
        <v>130060</v>
      </c>
    </row>
    <row spans="1:3" r="28">
      <c t="s" r="A28" s="4">
        <v>56</v>
      </c>
      <c t="n" r="B28" s="6">
        <v>-4936</v>
      </c>
      <c t="n" r="C28" s="6">
        <v>-10573</v>
      </c>
    </row>
    <row spans="1:3" r="29">
      <c t="s" r="A29" s="4">
        <v>57</v>
      </c>
      <c t="n" r="B29" s="6">
        <v>706310</v>
      </c>
      <c t="n" r="C29" s="6">
        <v>646555</v>
      </c>
    </row>
    <row spans="1:3" r="30">
      <c t="s" r="A30" s="4">
        <v>58</v>
      </c>
      <c t="n" r="B30" s="6">
        <v>113071</v>
      </c>
      <c t="n" r="C30" s="6">
        <v>115511</v>
      </c>
    </row>
    <row spans="1:3" r="31">
      <c t="s" r="A31" s="4">
        <v>59</v>
      </c>
      <c t="n" r="B31" s="6">
        <v>819381</v>
      </c>
      <c t="n" r="C31" s="6">
        <v>762066</v>
      </c>
    </row>
    <row spans="1:3" r="32">
      <c t="s" r="A32" s="4">
        <v>60</v>
      </c>
      <c t="n" r="B32" s="7">
        <v>1000443</v>
      </c>
      <c t="n" r="C32" s="7">
        <v>1045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7</v>
      </c>
      <c t="s" r="B1" s="2">
        <v>1</v>
      </c>
    </row>
    <row spans="1:2" r="2">
      <c t="s" r="B2" s="2">
        <v>2</v>
      </c>
    </row>
    <row spans="1:2" r="3">
      <c t="s" r="A3" s="3">
        <v>148</v>
      </c>
    </row>
    <row spans="1:2" r="4">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0</v>
      </c>
      <c t="s" r="B1" s="2">
        <v>1</v>
      </c>
    </row>
    <row spans="1:2" r="2">
      <c t="s" r="B2" s="2">
        <v>2</v>
      </c>
    </row>
    <row spans="1:2" r="3">
      <c t="s" r="A3" s="3">
        <v>160</v>
      </c>
    </row>
    <row spans="1:2" r="4">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3</v>
      </c>
      <c t="s" r="B1" s="2">
        <v>1</v>
      </c>
    </row>
    <row spans="1:2" r="2">
      <c t="s" r="B2" s="2">
        <v>2</v>
      </c>
    </row>
    <row spans="1:2" r="3">
      <c t="s" r="A3" s="3">
        <v>175</v>
      </c>
    </row>
    <row spans="1:2" r="4">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1</v>
      </c>
    </row>
    <row spans="1:2" r="2">
      <c t="s" r="B2" s="2">
        <v>2</v>
      </c>
    </row>
    <row spans="1:2" r="3">
      <c t="s" r="A3" s="3">
        <v>135</v>
      </c>
    </row>
    <row spans="1:2" r="4">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89</v>
      </c>
      <c t="s" r="B1" s="2">
        <v>1</v>
      </c>
    </row>
    <row spans="1:2" r="2">
      <c t="s" r="B2" s="2">
        <v>2</v>
      </c>
    </row>
    <row spans="1:2" r="3">
      <c t="s" r="A3" s="3">
        <v>138</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4</v>
      </c>
      <c t="s" r="B1" s="2">
        <v>1</v>
      </c>
    </row>
    <row spans="1:2" r="2">
      <c t="s" r="B2" s="2">
        <v>2</v>
      </c>
    </row>
    <row spans="1:2" r="3">
      <c t="s" r="A3" s="3">
        <v>145</v>
      </c>
    </row>
    <row spans="1:2" r="4">
      <c t="s" r="A4" s="4">
        <v>46</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8</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8</v>
      </c>
    </row>
    <row spans="1:3" r="2">
      <c t="s" r="A2" s="3">
        <v>29</v>
      </c>
    </row>
    <row spans="1:3" r="3">
      <c t="s" r="A3" s="4">
        <v>62</v>
      </c>
      <c t="n" r="B3" s="7">
        <v>3281</v>
      </c>
      <c t="n" r="C3" s="7">
        <v>3301</v>
      </c>
    </row>
    <row spans="1:3" r="4">
      <c t="s" r="A4" s="3">
        <v>51</v>
      </c>
    </row>
    <row spans="1:3" r="5">
      <c t="s" r="A5" s="4">
        <v>63</v>
      </c>
      <c t="n" r="B5" s="8">
        <v>0.01</v>
      </c>
      <c t="n" r="C5" s="8">
        <v>0.01</v>
      </c>
    </row>
    <row spans="1:3" r="6">
      <c t="s" r="A6" s="4">
        <v>64</v>
      </c>
      <c t="n" r="B6" s="6">
        <v>2000</v>
      </c>
      <c t="n" r="C6" s="6">
        <v>2000</v>
      </c>
    </row>
    <row spans="1:3" r="7">
      <c t="s" r="A7" s="4">
        <v>65</v>
      </c>
      <c t="n" r="B7" s="6">
        <v>0</v>
      </c>
      <c t="n" r="C7" s="6">
        <v>0</v>
      </c>
    </row>
    <row spans="1:3" r="8">
      <c t="s" r="A8" s="4">
        <v>66</v>
      </c>
      <c t="n" r="B8" s="6">
        <v>0</v>
      </c>
      <c t="n" r="C8" s="6">
        <v>0</v>
      </c>
    </row>
    <row spans="1:3" r="9">
      <c t="s" r="A9" s="4">
        <v>67</v>
      </c>
      <c t="n" r="B9" s="8">
        <v>0.01</v>
      </c>
      <c t="n" r="C9" s="8">
        <v>0.01</v>
      </c>
    </row>
    <row spans="1:3" r="10">
      <c t="s" r="A10" s="4">
        <v>68</v>
      </c>
      <c t="n" r="B10" s="6">
        <v>150000</v>
      </c>
      <c t="n" r="C10" s="6">
        <v>150000</v>
      </c>
    </row>
    <row spans="1:3" r="11">
      <c t="s" r="A11" s="4">
        <v>69</v>
      </c>
      <c t="n" r="B11" s="6">
        <v>67968</v>
      </c>
      <c t="n" r="C11" s="6">
        <v>66602</v>
      </c>
    </row>
    <row spans="1:3" r="12">
      <c t="s" r="A12" s="4">
        <v>70</v>
      </c>
      <c t="n" r="B12" s="6">
        <v>67968</v>
      </c>
      <c t="n" r="C12" s="6">
        <v>66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4</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06</v>
      </c>
      <c t="s" r="B1" s="2">
        <v>1</v>
      </c>
    </row>
    <row spans="1:2" r="2">
      <c t="s" r="B2" s="2">
        <v>2</v>
      </c>
    </row>
    <row spans="1:2" r="3">
      <c t="s" r="A3" s="3">
        <v>157</v>
      </c>
    </row>
    <row spans="1:2" r="4">
      <c t="s" r="A4" s="4">
        <v>207</v>
      </c>
      <c t="s" r="B4"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9</v>
      </c>
      <c t="s" r="B1" s="2">
        <v>1</v>
      </c>
    </row>
    <row spans="1:2" r="2">
      <c t="s" r="B2" s="2">
        <v>2</v>
      </c>
    </row>
    <row spans="1:2" r="3">
      <c t="s" r="A3" s="3">
        <v>160</v>
      </c>
    </row>
    <row spans="1:2" r="4">
      <c t="s" r="A4" s="4">
        <v>210</v>
      </c>
      <c t="s" r="B4" s="4">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2"/>
  </cols>
  <sheetData>
    <row spans="1:2" r="1">
      <c t="s" r="A1" s="1">
        <v>212</v>
      </c>
      <c t="s" r="B1" s="2">
        <v>1</v>
      </c>
    </row>
    <row spans="1:2" r="2">
      <c t="s" r="B2" s="2">
        <v>213</v>
      </c>
    </row>
    <row spans="1:2" r="3">
      <c t="s" r="A3" s="3">
        <v>214</v>
      </c>
    </row>
    <row spans="1:2" r="4">
      <c t="s" r="A4" s="4">
        <v>215</v>
      </c>
      <c t="n" r="B4" s="6">
        <v>9</v>
      </c>
    </row>
    <row spans="1:2" r="5">
      <c t="s" r="A5" s="4">
        <v>216</v>
      </c>
    </row>
    <row spans="1:2" r="6">
      <c t="s" r="A6" s="3">
        <v>214</v>
      </c>
    </row>
    <row spans="1:2" r="7">
      <c t="s" r="A7" s="4">
        <v>215</v>
      </c>
      <c t="n" r="B7" s="6">
        <v>2</v>
      </c>
    </row>
    <row spans="1:2" r="8">
      <c t="s" r="A8" s="4">
        <v>217</v>
      </c>
    </row>
    <row spans="1:2" r="9">
      <c t="s" r="A9" s="3">
        <v>214</v>
      </c>
    </row>
    <row spans="1:2" r="10">
      <c t="s" r="A10" s="4">
        <v>215</v>
      </c>
      <c t="n" r="B10" s="6">
        <v>3</v>
      </c>
    </row>
    <row spans="1:2" r="11">
      <c t="s" r="A11" s="4">
        <v>218</v>
      </c>
    </row>
    <row spans="1:2" r="12">
      <c t="s" r="A12" s="3">
        <v>214</v>
      </c>
    </row>
    <row spans="1:2" r="13">
      <c t="s" r="A13" s="4">
        <v>215</v>
      </c>
      <c t="n" r="B13" s="6">
        <v>1</v>
      </c>
    </row>
    <row spans="1:2" r="14">
      <c t="s" r="A14" s="4">
        <v>219</v>
      </c>
    </row>
    <row spans="1:2" r="15">
      <c t="s" r="A15" s="3">
        <v>214</v>
      </c>
    </row>
    <row spans="1:2" r="16">
      <c t="s" r="A16" s="4">
        <v>215</v>
      </c>
      <c t="n" r="B16" s="6">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220</v>
      </c>
      <c t="s" r="B1" s="2">
        <v>221</v>
      </c>
      <c t="s" r="C1" s="2">
        <v>72</v>
      </c>
      <c t="s" r="E1" s="2">
        <v>1</v>
      </c>
    </row>
    <row spans="1:6" r="2">
      <c t="s" r="B2" s="2">
        <v>222</v>
      </c>
      <c t="s" r="C2" s="2">
        <v>2</v>
      </c>
      <c t="s" r="D2" s="2">
        <v>73</v>
      </c>
      <c t="s" r="E2" s="2">
        <v>2</v>
      </c>
      <c t="s" r="F2" s="2">
        <v>73</v>
      </c>
    </row>
    <row spans="1:6" r="3">
      <c t="s" r="A3" s="3">
        <v>223</v>
      </c>
    </row>
    <row spans="1:6" r="4">
      <c t="s" r="A4" s="4">
        <v>224</v>
      </c>
      <c t="n" r="C4" s="7">
        <v>802772</v>
      </c>
      <c t="n" r="D4" s="7">
        <v>753983</v>
      </c>
      <c t="n" r="E4" s="7">
        <v>762066</v>
      </c>
      <c t="n" r="F4" s="7">
        <v>739494</v>
      </c>
    </row>
    <row spans="1:6" r="5">
      <c t="s" r="A5" s="4">
        <v>87</v>
      </c>
      <c t="n" r="C5" s="6">
        <v>11453</v>
      </c>
      <c t="n" r="D5" s="6">
        <v>15410</v>
      </c>
      <c t="n" r="E5" s="6">
        <v>49106</v>
      </c>
      <c t="n" r="F5" s="6">
        <v>34709</v>
      </c>
    </row>
    <row spans="1:6" r="6">
      <c t="s" r="A6" s="4">
        <v>225</v>
      </c>
      <c t="n" r="C6" s="6">
        <v>5083</v>
      </c>
      <c t="n" r="D6" s="6">
        <v>-25294</v>
      </c>
      <c t="n" r="E6" s="6">
        <v>7883</v>
      </c>
      <c t="n" r="F6" s="6">
        <v>-32798</v>
      </c>
    </row>
    <row spans="1:6" r="7">
      <c t="s" r="A7" s="4">
        <v>226</v>
      </c>
      <c t="n" r="C7" s="6">
        <v>53</v>
      </c>
      <c t="n" r="D7" s="6">
        <v>1078</v>
      </c>
      <c t="n" r="E7" s="6">
        <v>2895</v>
      </c>
      <c t="n" r="F7" s="6">
        <v>1936</v>
      </c>
    </row>
    <row spans="1:6" r="8">
      <c t="s" r="A8" s="4">
        <v>227</v>
      </c>
      <c t="n" r="C8" s="6">
        <v>314</v>
      </c>
      <c t="n" r="D8" s="6">
        <v>268</v>
      </c>
      <c t="n" r="E8" s="6">
        <v>878</v>
      </c>
      <c t="n" r="F8" s="6">
        <v>802</v>
      </c>
    </row>
    <row spans="1:6" r="9">
      <c t="s" r="A9" s="4">
        <v>228</v>
      </c>
      <c t="n" r="C9" s="6">
        <v>661</v>
      </c>
      <c t="n" r="D9" s="6">
        <v>680</v>
      </c>
      <c t="n" r="E9" s="6">
        <v>1971</v>
      </c>
      <c t="n" r="F9" s="6">
        <v>1982</v>
      </c>
    </row>
    <row spans="1:6" r="10">
      <c t="s" r="A10" s="4">
        <v>229</v>
      </c>
      <c t="n" r="E10" s="6">
        <v>7438</v>
      </c>
    </row>
    <row spans="1:6" r="11">
      <c t="s" r="A11" s="4">
        <v>230</v>
      </c>
      <c t="n" r="D11" s="6">
        <v>-78</v>
      </c>
      <c t="n" r="E11" s="6">
        <v>0</v>
      </c>
      <c t="n" r="F11" s="6">
        <v>-78</v>
      </c>
    </row>
    <row spans="1:6" r="12">
      <c t="s" r="A12" s="4">
        <v>231</v>
      </c>
      <c t="n" r="E12" s="6">
        <v>-11901</v>
      </c>
    </row>
    <row spans="1:6" r="13">
      <c t="s" r="A13" s="4">
        <v>232</v>
      </c>
      <c t="n" r="C13" s="6">
        <v>-955</v>
      </c>
      <c t="n" r="E13" s="6">
        <v>-956</v>
      </c>
    </row>
    <row spans="1:6" r="14">
      <c t="s" r="A14" s="4">
        <v>233</v>
      </c>
      <c t="n" r="C14" s="6">
        <v>819381</v>
      </c>
      <c t="n" r="D14" s="6">
        <v>746047</v>
      </c>
      <c t="n" r="E14" s="6">
        <v>819381</v>
      </c>
      <c t="n" r="F14" s="6">
        <v>746047</v>
      </c>
    </row>
    <row spans="1:6" r="15">
      <c t="s" r="A15" s="4">
        <v>234</v>
      </c>
    </row>
    <row spans="1:6" r="16">
      <c t="s" r="A16" s="3">
        <v>223</v>
      </c>
    </row>
    <row spans="1:6" r="17">
      <c t="s" r="A17" s="4">
        <v>224</v>
      </c>
      <c t="n" r="C17" s="7">
        <v>679</v>
      </c>
      <c t="n" r="D17" s="7">
        <v>663</v>
      </c>
      <c t="n" r="E17" s="7">
        <v>666</v>
      </c>
      <c t="n" r="F17" s="7">
        <v>659</v>
      </c>
    </row>
    <row spans="1:6" r="18">
      <c t="s" r="A18" s="4">
        <v>235</v>
      </c>
      <c t="n" r="C18" s="6">
        <v>67943</v>
      </c>
      <c t="n" r="D18" s="6">
        <v>66298</v>
      </c>
      <c t="n" r="E18" s="6">
        <v>66602</v>
      </c>
      <c t="n" r="F18" s="6">
        <v>65930</v>
      </c>
    </row>
    <row spans="1:6" r="19">
      <c t="s" r="A19" s="4">
        <v>87</v>
      </c>
      <c t="n" r="C19" s="7">
        <v>0</v>
      </c>
      <c t="n" r="D19" s="7">
        <v>0</v>
      </c>
      <c t="n" r="E19" s="7">
        <v>0</v>
      </c>
      <c t="n" r="F19" s="7">
        <v>0</v>
      </c>
    </row>
    <row spans="1:6" r="20">
      <c t="s" r="A20" s="4">
        <v>225</v>
      </c>
      <c t="n" r="C20" s="6">
        <v>0</v>
      </c>
      <c t="n" r="D20" s="6">
        <v>0</v>
      </c>
      <c t="n" r="E20" s="6">
        <v>0</v>
      </c>
      <c t="n" r="F20" s="6">
        <v>0</v>
      </c>
    </row>
    <row spans="1:6" r="21">
      <c t="s" r="A21" s="4">
        <v>226</v>
      </c>
      <c t="n" r="C21" s="7">
        <v>0</v>
      </c>
      <c t="n" r="D21" s="7">
        <v>2</v>
      </c>
      <c t="n" r="E21" s="7">
        <v>5</v>
      </c>
      <c t="n" r="F21" s="7">
        <v>4</v>
      </c>
    </row>
    <row spans="1:6" r="22">
      <c t="s" r="A22" s="4">
        <v>236</v>
      </c>
      <c t="n" r="C22" s="6">
        <v>7</v>
      </c>
      <c t="n" r="D22" s="6">
        <v>194</v>
      </c>
      <c t="n" r="E22" s="6">
        <v>521</v>
      </c>
      <c t="n" r="F22" s="6">
        <v>433</v>
      </c>
    </row>
    <row spans="1:6" r="23">
      <c t="s" r="A23" s="4">
        <v>227</v>
      </c>
      <c t="n" r="C23" s="7">
        <v>1</v>
      </c>
      <c t="n" r="D23" s="7">
        <v>0</v>
      </c>
      <c t="n" r="E23" s="7">
        <v>2</v>
      </c>
      <c t="n" r="F23" s="7">
        <v>2</v>
      </c>
    </row>
    <row spans="1:6" r="24">
      <c t="s" r="A24" s="4">
        <v>237</v>
      </c>
      <c t="n" r="C24" s="6">
        <v>18</v>
      </c>
      <c t="n" r="D24" s="6">
        <v>15</v>
      </c>
      <c t="n" r="E24" s="6">
        <v>128</v>
      </c>
      <c t="n" r="F24" s="6">
        <v>144</v>
      </c>
    </row>
    <row spans="1:6" r="25">
      <c t="s" r="A25" s="4">
        <v>228</v>
      </c>
      <c t="n" r="C25" s="7">
        <v>0</v>
      </c>
      <c t="n" r="D25" s="7">
        <v>0</v>
      </c>
      <c t="n" r="E25" s="7">
        <v>0</v>
      </c>
      <c t="n" r="F25" s="7">
        <v>0</v>
      </c>
    </row>
    <row spans="1:6" r="26">
      <c t="s" r="A26" s="4">
        <v>229</v>
      </c>
      <c t="n" r="E26" s="7">
        <v>7</v>
      </c>
    </row>
    <row spans="1:6" r="27">
      <c t="s" r="A27" s="4">
        <v>238</v>
      </c>
      <c t="n" r="E27" s="6">
        <v>717</v>
      </c>
    </row>
    <row spans="1:6" r="28">
      <c t="s" r="A28" s="4">
        <v>230</v>
      </c>
      <c t="n" r="D28" s="7">
        <v>0</v>
      </c>
      <c t="n" r="E28" s="7">
        <v>0</v>
      </c>
      <c t="n" r="F28" s="7">
        <v>0</v>
      </c>
    </row>
    <row spans="1:6" r="29">
      <c t="s" r="A29" s="4">
        <v>239</v>
      </c>
      <c t="n" r="D29" s="6">
        <v>0</v>
      </c>
      <c t="n" r="E29" s="6">
        <v>0</v>
      </c>
      <c t="n" r="F29" s="6">
        <v>0</v>
      </c>
    </row>
    <row spans="1:6" r="30">
      <c t="s" r="A30" s="4">
        <v>231</v>
      </c>
      <c t="n" r="E30" s="7">
        <v>0</v>
      </c>
    </row>
    <row spans="1:6" r="31">
      <c t="s" r="A31" s="4">
        <v>232</v>
      </c>
      <c t="n" r="C31" s="6">
        <v>0</v>
      </c>
      <c t="n" r="E31" s="6">
        <v>0</v>
      </c>
    </row>
    <row spans="1:6" r="32">
      <c t="s" r="A32" s="4">
        <v>233</v>
      </c>
      <c t="n" r="C32" s="7">
        <v>680</v>
      </c>
      <c t="n" r="D32" s="7">
        <v>665</v>
      </c>
      <c t="n" r="E32" s="7">
        <v>680</v>
      </c>
      <c t="n" r="F32" s="7">
        <v>665</v>
      </c>
    </row>
    <row spans="1:6" r="33">
      <c t="s" r="A33" s="4">
        <v>240</v>
      </c>
      <c t="n" r="C33" s="6">
        <v>67968</v>
      </c>
      <c t="n" r="D33" s="6">
        <v>66507</v>
      </c>
      <c t="n" r="E33" s="6">
        <v>67968</v>
      </c>
      <c t="n" r="F33" s="6">
        <v>66507</v>
      </c>
    </row>
    <row spans="1:6" r="34">
      <c t="s" r="A34" s="4">
        <v>241</v>
      </c>
    </row>
    <row spans="1:6" r="35">
      <c t="s" r="A35" s="3">
        <v>223</v>
      </c>
    </row>
    <row spans="1:6" r="36">
      <c t="s" r="A36" s="4">
        <v>224</v>
      </c>
      <c t="n" r="C36" s="7">
        <v>538535</v>
      </c>
      <c t="n" r="D36" s="7">
        <v>522873</v>
      </c>
      <c t="n" r="E36" s="7">
        <v>526402</v>
      </c>
      <c t="n" r="F36" s="7">
        <v>520183</v>
      </c>
    </row>
    <row spans="1:6" r="37">
      <c t="s" r="A37" s="4">
        <v>87</v>
      </c>
      <c t="n" r="C37" s="6">
        <v>0</v>
      </c>
      <c t="n" r="D37" s="6">
        <v>0</v>
      </c>
      <c t="n" r="E37" s="6">
        <v>0</v>
      </c>
      <c t="n" r="F37" s="6">
        <v>0</v>
      </c>
    </row>
    <row spans="1:6" r="38">
      <c t="s" r="A38" s="4">
        <v>225</v>
      </c>
      <c t="n" r="C38" s="6">
        <v>0</v>
      </c>
      <c t="n" r="D38" s="6">
        <v>0</v>
      </c>
      <c t="n" r="E38" s="6">
        <v>0</v>
      </c>
      <c t="n" r="F38" s="6">
        <v>0</v>
      </c>
    </row>
    <row spans="1:6" r="39">
      <c t="s" r="A39" s="4">
        <v>226</v>
      </c>
      <c t="n" r="C39" s="6">
        <v>53</v>
      </c>
      <c t="n" r="D39" s="6">
        <v>1076</v>
      </c>
      <c t="n" r="E39" s="6">
        <v>2890</v>
      </c>
      <c t="n" r="F39" s="6">
        <v>1932</v>
      </c>
    </row>
    <row spans="1:6" r="40">
      <c t="s" r="A40" s="4">
        <v>227</v>
      </c>
      <c t="n" r="C40" s="6">
        <v>313</v>
      </c>
      <c t="n" r="D40" s="6">
        <v>268</v>
      </c>
      <c t="n" r="E40" s="6">
        <v>876</v>
      </c>
      <c t="n" r="F40" s="6">
        <v>800</v>
      </c>
    </row>
    <row spans="1:6" r="41">
      <c t="s" r="A41" s="4">
        <v>228</v>
      </c>
      <c t="n" r="C41" s="6">
        <v>661</v>
      </c>
      <c t="n" r="D41" s="6">
        <v>680</v>
      </c>
      <c t="n" r="E41" s="6">
        <v>1971</v>
      </c>
      <c t="n" r="F41" s="6">
        <v>1982</v>
      </c>
    </row>
    <row spans="1:6" r="42">
      <c t="s" r="A42" s="4">
        <v>229</v>
      </c>
      <c t="n" r="E42" s="6">
        <v>7431</v>
      </c>
    </row>
    <row spans="1:6" r="43">
      <c t="s" r="A43" s="4">
        <v>230</v>
      </c>
      <c t="n" r="D43" s="6">
        <v>27</v>
      </c>
      <c t="n" r="E43" s="6">
        <v>-8</v>
      </c>
      <c t="n" r="F43" s="6">
        <v>27</v>
      </c>
    </row>
    <row spans="1:6" r="44">
      <c t="s" r="A44" s="4">
        <v>231</v>
      </c>
      <c t="n" r="E44" s="6">
        <v>0</v>
      </c>
    </row>
    <row spans="1:6" r="45">
      <c t="s" r="A45" s="4">
        <v>232</v>
      </c>
      <c t="n" r="C45" s="6">
        <v>0</v>
      </c>
      <c t="n" r="E45" s="6">
        <v>0</v>
      </c>
    </row>
    <row spans="1:6" r="46">
      <c t="s" r="A46" s="4">
        <v>233</v>
      </c>
      <c t="n" r="C46" s="6">
        <v>539562</v>
      </c>
      <c t="n" r="D46" s="6">
        <v>524924</v>
      </c>
      <c t="n" r="E46" s="6">
        <v>539562</v>
      </c>
      <c t="n" r="F46" s="6">
        <v>524924</v>
      </c>
    </row>
    <row spans="1:6" r="47">
      <c t="s" r="A47" s="4">
        <v>242</v>
      </c>
    </row>
    <row spans="1:6" r="48">
      <c t="s" r="A48" s="3">
        <v>223</v>
      </c>
    </row>
    <row spans="1:6" r="49">
      <c t="s" r="A49" s="4">
        <v>224</v>
      </c>
      <c t="n" r="C49" s="6">
        <v>162916</v>
      </c>
      <c t="n" r="D49" s="6">
        <v>99332</v>
      </c>
      <c t="n" r="E49" s="6">
        <v>130060</v>
      </c>
      <c t="n" r="F49" s="6">
        <v>85435</v>
      </c>
    </row>
    <row spans="1:6" r="50">
      <c t="s" r="A50" s="4">
        <v>87</v>
      </c>
      <c t="n" r="C50" s="6">
        <v>8088</v>
      </c>
      <c t="n" r="D50" s="6">
        <v>12106</v>
      </c>
      <c t="n" r="E50" s="6">
        <v>40944</v>
      </c>
      <c t="n" r="F50" s="6">
        <v>26003</v>
      </c>
    </row>
    <row spans="1:6" r="51">
      <c t="s" r="A51" s="4">
        <v>225</v>
      </c>
      <c t="n" r="C51" s="6">
        <v>0</v>
      </c>
      <c t="n" r="D51" s="6">
        <v>0</v>
      </c>
      <c t="n" r="E51" s="6">
        <v>0</v>
      </c>
      <c t="n" r="F51" s="6">
        <v>0</v>
      </c>
    </row>
    <row spans="1:6" r="52">
      <c t="s" r="A52" s="4">
        <v>226</v>
      </c>
      <c t="n" r="C52" s="6">
        <v>0</v>
      </c>
      <c t="n" r="D52" s="6">
        <v>0</v>
      </c>
      <c t="n" r="E52" s="6">
        <v>0</v>
      </c>
      <c t="n" r="F52" s="6">
        <v>0</v>
      </c>
    </row>
    <row spans="1:6" r="53">
      <c t="s" r="A53" s="4">
        <v>227</v>
      </c>
      <c t="n" r="C53" s="6">
        <v>0</v>
      </c>
      <c t="n" r="D53" s="6">
        <v>0</v>
      </c>
      <c t="n" r="E53" s="6">
        <v>0</v>
      </c>
      <c t="n" r="F53" s="6">
        <v>0</v>
      </c>
    </row>
    <row spans="1:6" r="54">
      <c t="s" r="A54" s="4">
        <v>228</v>
      </c>
      <c t="n" r="C54" s="6">
        <v>0</v>
      </c>
      <c t="n" r="D54" s="6">
        <v>0</v>
      </c>
      <c t="n" r="E54" s="6">
        <v>0</v>
      </c>
      <c t="n" r="F54" s="6">
        <v>0</v>
      </c>
    </row>
    <row spans="1:6" r="55">
      <c t="s" r="A55" s="4">
        <v>229</v>
      </c>
      <c t="n" r="E55" s="6">
        <v>0</v>
      </c>
    </row>
    <row spans="1:6" r="56">
      <c t="s" r="A56" s="4">
        <v>230</v>
      </c>
      <c t="n" r="D56" s="6">
        <v>0</v>
      </c>
      <c t="n" r="E56" s="6">
        <v>0</v>
      </c>
      <c t="n" r="F56" s="6">
        <v>0</v>
      </c>
    </row>
    <row spans="1:6" r="57">
      <c t="s" r="A57" s="4">
        <v>231</v>
      </c>
      <c t="n" r="E57" s="6">
        <v>0</v>
      </c>
    </row>
    <row spans="1:6" r="58">
      <c t="s" r="A58" s="4">
        <v>232</v>
      </c>
      <c t="n" r="C58" s="6">
        <v>0</v>
      </c>
      <c t="n" r="E58" s="6">
        <v>0</v>
      </c>
    </row>
    <row spans="1:6" r="59">
      <c t="s" r="A59" s="4">
        <v>233</v>
      </c>
      <c t="n" r="C59" s="6">
        <v>171004</v>
      </c>
      <c t="n" r="D59" s="6">
        <v>111438</v>
      </c>
      <c t="n" r="E59" s="6">
        <v>171004</v>
      </c>
      <c t="n" r="F59" s="6">
        <v>111438</v>
      </c>
    </row>
    <row spans="1:6" r="60">
      <c t="s" r="A60" s="4">
        <v>243</v>
      </c>
    </row>
    <row spans="1:6" r="61">
      <c t="s" r="A61" s="3">
        <v>223</v>
      </c>
    </row>
    <row spans="1:6" r="62">
      <c t="s" r="A62" s="4">
        <v>224</v>
      </c>
      <c t="n" r="C62" s="6">
        <v>-8846</v>
      </c>
      <c t="n" r="D62" s="6">
        <v>14838</v>
      </c>
      <c t="n" r="E62" s="6">
        <v>-10573</v>
      </c>
      <c t="n" r="F62" s="6">
        <v>21774</v>
      </c>
    </row>
    <row spans="1:6" r="63">
      <c t="s" r="A63" s="4">
        <v>87</v>
      </c>
      <c t="n" r="C63" s="6">
        <v>0</v>
      </c>
      <c t="n" r="D63" s="6">
        <v>0</v>
      </c>
      <c t="n" r="E63" s="6">
        <v>0</v>
      </c>
      <c t="n" r="F63" s="6">
        <v>0</v>
      </c>
    </row>
    <row spans="1:6" r="64">
      <c t="s" r="A64" s="4">
        <v>225</v>
      </c>
      <c t="n" r="C64" s="6">
        <v>3910</v>
      </c>
      <c t="n" r="D64" s="6">
        <v>-23094</v>
      </c>
      <c t="n" r="E64" s="6">
        <v>5637</v>
      </c>
      <c t="n" r="F64" s="6">
        <v>-30030</v>
      </c>
    </row>
    <row spans="1:6" r="65">
      <c t="s" r="A65" s="4">
        <v>226</v>
      </c>
      <c t="n" r="C65" s="6">
        <v>0</v>
      </c>
      <c t="n" r="D65" s="6">
        <v>0</v>
      </c>
      <c t="n" r="E65" s="6">
        <v>0</v>
      </c>
      <c t="n" r="F65" s="6">
        <v>0</v>
      </c>
    </row>
    <row spans="1:6" r="66">
      <c t="s" r="A66" s="4">
        <v>227</v>
      </c>
      <c t="n" r="C66" s="6">
        <v>0</v>
      </c>
      <c t="n" r="D66" s="6">
        <v>0</v>
      </c>
      <c t="n" r="E66" s="6">
        <v>0</v>
      </c>
      <c t="n" r="F66" s="6">
        <v>0</v>
      </c>
    </row>
    <row spans="1:6" r="67">
      <c t="s" r="A67" s="4">
        <v>228</v>
      </c>
      <c t="n" r="C67" s="6">
        <v>0</v>
      </c>
      <c t="n" r="D67" s="6">
        <v>0</v>
      </c>
      <c t="n" r="E67" s="6">
        <v>0</v>
      </c>
      <c t="n" r="F67" s="6">
        <v>0</v>
      </c>
    </row>
    <row spans="1:6" r="68">
      <c t="s" r="A68" s="4">
        <v>229</v>
      </c>
      <c t="n" r="E68" s="6">
        <v>0</v>
      </c>
    </row>
    <row spans="1:6" r="69">
      <c t="s" r="A69" s="4">
        <v>230</v>
      </c>
      <c t="n" r="D69" s="6">
        <v>0</v>
      </c>
      <c t="n" r="E69" s="6">
        <v>0</v>
      </c>
      <c t="n" r="F69" s="6">
        <v>0</v>
      </c>
    </row>
    <row spans="1:6" r="70">
      <c t="s" r="A70" s="4">
        <v>231</v>
      </c>
      <c t="n" r="E70" s="6">
        <v>0</v>
      </c>
    </row>
    <row spans="1:6" r="71">
      <c t="s" r="A71" s="4">
        <v>232</v>
      </c>
      <c t="n" r="C71" s="6">
        <v>0</v>
      </c>
      <c t="n" r="E71" s="6">
        <v>0</v>
      </c>
    </row>
    <row spans="1:6" r="72">
      <c t="s" r="A72" s="4">
        <v>233</v>
      </c>
      <c t="n" r="C72" s="6">
        <v>-4936</v>
      </c>
      <c t="n" r="D72" s="6">
        <v>-8256</v>
      </c>
      <c t="n" r="E72" s="6">
        <v>-4936</v>
      </c>
      <c t="n" r="F72" s="6">
        <v>-8256</v>
      </c>
    </row>
    <row spans="1:6" r="73">
      <c t="s" r="A73" s="4">
        <v>244</v>
      </c>
    </row>
    <row spans="1:6" r="74">
      <c t="s" r="A74" s="3">
        <v>223</v>
      </c>
    </row>
    <row spans="1:6" r="75">
      <c t="s" r="A75" s="4">
        <v>224</v>
      </c>
      <c t="n" r="C75" s="6">
        <v>109488</v>
      </c>
      <c t="n" r="D75" s="6">
        <v>116277</v>
      </c>
      <c t="n" r="E75" s="6">
        <v>115511</v>
      </c>
      <c t="n" r="F75" s="6">
        <v>111443</v>
      </c>
    </row>
    <row spans="1:6" r="76">
      <c t="s" r="A76" s="4">
        <v>87</v>
      </c>
      <c t="n" r="C76" s="6">
        <v>3365</v>
      </c>
      <c t="n" r="D76" s="6">
        <v>3304</v>
      </c>
      <c t="n" r="E76" s="6">
        <v>8162</v>
      </c>
      <c t="n" r="F76" s="6">
        <v>8706</v>
      </c>
    </row>
    <row spans="1:6" r="77">
      <c t="s" r="A77" s="4">
        <v>225</v>
      </c>
      <c t="n" r="C77" s="6">
        <v>1173</v>
      </c>
      <c t="n" r="D77" s="6">
        <v>-2200</v>
      </c>
      <c t="n" r="E77" s="6">
        <v>2246</v>
      </c>
      <c t="n" r="F77" s="6">
        <v>-2768</v>
      </c>
    </row>
    <row spans="1:6" r="78">
      <c t="s" r="A78" s="4">
        <v>226</v>
      </c>
      <c t="n" r="C78" s="6">
        <v>0</v>
      </c>
      <c t="n" r="D78" s="6">
        <v>0</v>
      </c>
      <c t="n" r="E78" s="6">
        <v>0</v>
      </c>
      <c t="n" r="F78" s="6">
        <v>0</v>
      </c>
    </row>
    <row spans="1:6" r="79">
      <c t="s" r="A79" s="4">
        <v>227</v>
      </c>
      <c t="n" r="C79" s="6">
        <v>0</v>
      </c>
      <c t="n" r="D79" s="6">
        <v>0</v>
      </c>
      <c t="n" r="E79" s="6">
        <v>0</v>
      </c>
      <c t="n" r="F79" s="6">
        <v>0</v>
      </c>
    </row>
    <row spans="1:6" r="80">
      <c t="s" r="A80" s="4">
        <v>228</v>
      </c>
      <c t="n" r="C80" s="6">
        <v>0</v>
      </c>
      <c t="n" r="D80" s="6">
        <v>0</v>
      </c>
      <c t="n" r="E80" s="6">
        <v>0</v>
      </c>
      <c t="n" r="F80" s="6">
        <v>0</v>
      </c>
    </row>
    <row spans="1:6" r="81">
      <c t="s" r="A81" s="4">
        <v>229</v>
      </c>
      <c t="n" r="E81" s="6">
        <v>0</v>
      </c>
    </row>
    <row spans="1:6" r="82">
      <c t="s" r="A82" s="4">
        <v>230</v>
      </c>
      <c t="n" r="D82" s="6">
        <v>-105</v>
      </c>
      <c t="n" r="E82" s="6">
        <v>8</v>
      </c>
      <c t="n" r="F82" s="6">
        <v>-105</v>
      </c>
    </row>
    <row spans="1:6" r="83">
      <c t="s" r="A83" s="4">
        <v>231</v>
      </c>
      <c t="n" r="B83" s="7">
        <v>-11901</v>
      </c>
      <c t="n" r="E83" s="6">
        <v>-11901</v>
      </c>
    </row>
    <row spans="1:6" r="84">
      <c t="s" r="A84" s="4">
        <v>232</v>
      </c>
      <c t="n" r="C84" s="6">
        <v>-955</v>
      </c>
      <c t="n" r="E84" s="6">
        <v>-956</v>
      </c>
    </row>
    <row spans="1:6" r="85">
      <c t="s" r="A85" s="4">
        <v>233</v>
      </c>
      <c t="n" r="C85" s="7">
        <v>113071</v>
      </c>
      <c t="n" r="D85" s="7">
        <v>117276</v>
      </c>
      <c t="n" r="E85" s="7">
        <v>113071</v>
      </c>
      <c t="n" r="F85" s="7">
        <v>117276</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5</v>
      </c>
      <c t="s" r="B1" s="2">
        <v>72</v>
      </c>
      <c t="s" r="D1" s="2">
        <v>1</v>
      </c>
    </row>
    <row spans="1:6" r="2">
      <c t="s" r="B2" s="2">
        <v>2</v>
      </c>
      <c t="s" r="C2" s="2">
        <v>73</v>
      </c>
      <c t="s" r="D2" s="2">
        <v>2</v>
      </c>
      <c t="s" r="E2" s="2">
        <v>73</v>
      </c>
      <c t="s" r="F2" s="2">
        <v>28</v>
      </c>
    </row>
    <row spans="1:6" r="3">
      <c t="s" r="A3" s="3">
        <v>246</v>
      </c>
    </row>
    <row spans="1:6" r="4">
      <c t="s" r="A4" s="4">
        <v>247</v>
      </c>
      <c t="n" r="B4" s="7">
        <v>1662286</v>
      </c>
      <c t="n" r="D4" s="7">
        <v>1662286</v>
      </c>
      <c t="n" r="F4" s="7">
        <v>1626480</v>
      </c>
    </row>
    <row spans="1:6" r="5">
      <c t="s" r="A5" s="4">
        <v>248</v>
      </c>
      <c t="n" r="B5" s="6">
        <v>1140094</v>
      </c>
      <c t="n" r="D5" s="6">
        <v>1140094</v>
      </c>
      <c t="n" r="F5" s="6">
        <v>1079196</v>
      </c>
    </row>
    <row spans="1:6" r="6">
      <c t="s" r="A6" s="4">
        <v>35</v>
      </c>
      <c t="n" r="B6" s="6">
        <v>522192</v>
      </c>
      <c t="n" r="D6" s="6">
        <v>522192</v>
      </c>
      <c t="n" r="F6" s="6">
        <v>547284</v>
      </c>
    </row>
    <row spans="1:6" r="7">
      <c t="s" r="A7" s="4">
        <v>249</v>
      </c>
      <c t="n" r="B7" s="6">
        <v>18400</v>
      </c>
      <c t="n" r="C7" s="7">
        <v>19400</v>
      </c>
      <c t="n" r="D7" s="6">
        <v>56400</v>
      </c>
      <c t="n" r="E7" s="7">
        <v>56400</v>
      </c>
    </row>
    <row spans="1:6" r="8">
      <c t="s" r="A8" s="3">
        <v>250</v>
      </c>
    </row>
    <row spans="1:6" r="9">
      <c t="s" r="A9" s="4">
        <v>251</v>
      </c>
      <c t="n" r="B9" s="6">
        <v>34917</v>
      </c>
      <c t="n" r="D9" s="6">
        <v>34917</v>
      </c>
      <c t="n" r="F9" s="6">
        <v>56245</v>
      </c>
    </row>
    <row spans="1:6" r="10">
      <c t="s" r="A10" s="4">
        <v>252</v>
      </c>
      <c t="n" r="B10" s="6">
        <v>9479</v>
      </c>
      <c t="n" r="D10" s="6">
        <v>9479</v>
      </c>
      <c t="n" r="F10" s="6">
        <v>16054</v>
      </c>
    </row>
    <row spans="1:6" r="11">
      <c t="s" r="A11" s="4">
        <v>253</v>
      </c>
      <c t="n" r="B11" s="6">
        <v>25438</v>
      </c>
      <c t="n" r="D11" s="6">
        <v>25438</v>
      </c>
      <c t="n" r="F11" s="6">
        <v>40191</v>
      </c>
    </row>
    <row spans="1:6" r="12">
      <c t="s" r="A12" s="4">
        <v>254</v>
      </c>
    </row>
    <row spans="1:6" r="13">
      <c t="s" r="A13" s="3">
        <v>246</v>
      </c>
    </row>
    <row spans="1:6" r="14">
      <c t="s" r="A14" s="4">
        <v>247</v>
      </c>
      <c t="n" r="B14" s="6">
        <v>8096</v>
      </c>
      <c t="n" r="D14" s="6">
        <v>8096</v>
      </c>
      <c t="n" r="F14" s="6">
        <v>8172</v>
      </c>
    </row>
    <row spans="1:6" r="15">
      <c t="s" r="A15" s="4">
        <v>255</v>
      </c>
    </row>
    <row spans="1:6" r="16">
      <c t="s" r="A16" s="3">
        <v>246</v>
      </c>
    </row>
    <row spans="1:6" r="17">
      <c t="s" r="A17" s="4">
        <v>247</v>
      </c>
      <c t="n" r="B17" s="6">
        <v>122077</v>
      </c>
      <c t="n" r="D17" s="6">
        <v>122077</v>
      </c>
      <c t="n" r="F17" s="6">
        <v>121472</v>
      </c>
    </row>
    <row spans="1:6" r="18">
      <c t="s" r="A18" s="4">
        <v>256</v>
      </c>
    </row>
    <row spans="1:6" r="19">
      <c t="s" r="A19" s="3">
        <v>246</v>
      </c>
    </row>
    <row spans="1:6" r="20">
      <c t="s" r="A20" s="4">
        <v>247</v>
      </c>
      <c t="n" r="B20" s="6">
        <v>1481252</v>
      </c>
      <c t="n" r="D20" s="6">
        <v>1481252</v>
      </c>
      <c t="n" r="F20" s="6">
        <v>1458623</v>
      </c>
    </row>
    <row spans="1:6" r="21">
      <c t="s" r="A21" s="4">
        <v>257</v>
      </c>
    </row>
    <row spans="1:6" r="22">
      <c t="s" r="A22" s="3">
        <v>246</v>
      </c>
    </row>
    <row spans="1:6" r="23">
      <c t="s" r="A23" s="4">
        <v>247</v>
      </c>
      <c t="n" r="B23" s="6">
        <v>19079</v>
      </c>
      <c t="n" r="D23" s="6">
        <v>19079</v>
      </c>
      <c t="n" r="F23" s="6">
        <v>18856</v>
      </c>
    </row>
    <row spans="1:6" r="24">
      <c t="s" r="A24" s="4">
        <v>258</v>
      </c>
    </row>
    <row spans="1:6" r="25">
      <c t="s" r="A25" s="3">
        <v>246</v>
      </c>
    </row>
    <row spans="1:6" r="26">
      <c t="s" r="A26" s="4">
        <v>247</v>
      </c>
      <c t="n" r="B26" s="6">
        <v>12879</v>
      </c>
      <c t="n" r="D26" s="6">
        <v>12879</v>
      </c>
      <c t="n" r="F26" s="6">
        <v>12700</v>
      </c>
    </row>
    <row spans="1:6" r="27">
      <c t="s" r="A27" s="4">
        <v>259</v>
      </c>
    </row>
    <row spans="1:6" r="28">
      <c t="s" r="A28" s="3">
        <v>246</v>
      </c>
    </row>
    <row spans="1:6" r="29">
      <c t="s" r="A29" s="4">
        <v>247</v>
      </c>
      <c t="n" r="B29" s="7">
        <v>18903</v>
      </c>
      <c t="n" r="D29" s="7">
        <v>18903</v>
      </c>
      <c t="n" r="F29" s="7">
        <v>66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80"/>
    <col customWidth="1" max="6" min="6" width="14"/>
    <col customWidth="1" max="7" min="7" width="14"/>
  </cols>
  <sheetData>
    <row spans="1:7" r="1">
      <c t="s" r="A1" s="1">
        <v>260</v>
      </c>
      <c t="s" r="B1" s="2">
        <v>261</v>
      </c>
      <c t="s" r="C1" s="2">
        <v>2</v>
      </c>
      <c t="s" r="D1" s="2">
        <v>73</v>
      </c>
      <c t="s" r="E1" s="2">
        <v>2</v>
      </c>
      <c t="s" r="F1" s="2">
        <v>73</v>
      </c>
      <c t="s" r="G1" s="2">
        <v>28</v>
      </c>
    </row>
    <row spans="1:7" r="2">
      <c t="s" r="A2" s="3">
        <v>262</v>
      </c>
    </row>
    <row spans="1:7" r="3">
      <c t="s" r="A3" s="4">
        <v>263</v>
      </c>
      <c t="s" r="E3" s="4">
        <v>264</v>
      </c>
    </row>
    <row spans="1:7" r="4">
      <c t="s" r="A4" s="4">
        <v>77</v>
      </c>
      <c t="n" r="C4" s="7">
        <v>91759</v>
      </c>
      <c t="n" r="D4" s="7">
        <v>94456</v>
      </c>
      <c t="n" r="E4" s="7">
        <v>277915</v>
      </c>
      <c t="n" r="F4" s="7">
        <v>283991</v>
      </c>
    </row>
    <row spans="1:7" r="5">
      <c t="s" r="A5" s="4">
        <v>265</v>
      </c>
      <c t="n" r="C5" s="6">
        <v>5466</v>
      </c>
      <c t="n" r="D5" s="6">
        <v>6253</v>
      </c>
      <c t="n" r="E5" s="6">
        <v>16613</v>
      </c>
      <c t="n" r="F5" s="6">
        <v>16743</v>
      </c>
    </row>
    <row spans="1:7" r="6">
      <c t="s" r="A6" s="4">
        <v>266</v>
      </c>
      <c t="n" r="C6" s="6">
        <v>107494</v>
      </c>
      <c t="n" r="E6" s="6">
        <v>107494</v>
      </c>
      <c t="n" r="G6" s="7">
        <v>110056</v>
      </c>
    </row>
    <row spans="1:7" r="7">
      <c t="s" r="A7" s="4">
        <v>267</v>
      </c>
    </row>
    <row spans="1:7" r="8">
      <c t="s" r="A8" s="3">
        <v>262</v>
      </c>
    </row>
    <row spans="1:7" r="9">
      <c t="s" r="A9" s="4">
        <v>77</v>
      </c>
      <c t="n" r="C9" s="7">
        <v>800</v>
      </c>
      <c t="n" r="D9" s="6">
        <v>1500</v>
      </c>
      <c t="n" r="E9" s="6">
        <v>5700</v>
      </c>
      <c t="n" r="F9" s="6">
        <v>4900</v>
      </c>
    </row>
    <row spans="1:7" r="10">
      <c t="s" r="A10" s="4">
        <v>265</v>
      </c>
      <c t="n" r="D10" s="7">
        <v>200</v>
      </c>
      <c t="n" r="E10" s="6">
        <v>500</v>
      </c>
      <c t="n" r="F10" s="6">
        <v>700</v>
      </c>
    </row>
    <row spans="1:7" r="11">
      <c t="s" r="A11" s="4">
        <v>268</v>
      </c>
      <c t="n" r="G11" s="6">
        <v>4300</v>
      </c>
    </row>
    <row spans="1:7" r="12">
      <c t="s" r="A12" s="4">
        <v>269</v>
      </c>
      <c t="n" r="G12" s="6">
        <v>93000</v>
      </c>
    </row>
    <row spans="1:7" r="13">
      <c t="s" r="A13" s="4">
        <v>270</v>
      </c>
      <c t="n" r="E13" s="7">
        <v>-100</v>
      </c>
      <c t="n" r="F13" s="7">
        <v>-100</v>
      </c>
    </row>
    <row spans="1:7" r="14">
      <c t="s" r="A14" s="4">
        <v>271</v>
      </c>
      <c t="n" r="B14" s="7">
        <v>93100</v>
      </c>
    </row>
    <row spans="1:7" r="15">
      <c t="s" r="A15" s="4">
        <v>272</v>
      </c>
      <c t="n" r="B15" s="7">
        <v>200</v>
      </c>
    </row>
    <row spans="1:7" r="16">
      <c t="s" r="A16" s="4">
        <v>273</v>
      </c>
    </row>
    <row spans="1:7" r="17">
      <c t="s" r="A17" s="3">
        <v>262</v>
      </c>
    </row>
    <row spans="1:7" r="18">
      <c t="s" r="A18" s="4">
        <v>266</v>
      </c>
      <c t="n" r="G18" s="7">
        <v>6400</v>
      </c>
    </row>
    <row spans="1:7" r="19">
      <c t="s" r="A19" s="4">
        <v>274</v>
      </c>
      <c t="s" r="B19" s="4">
        <v>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7"/>
    <col customWidth="1" max="2" min="2" width="27"/>
    <col customWidth="1" max="3" min="3" width="37"/>
    <col customWidth="1" max="4" min="4" width="37"/>
    <col customWidth="1" max="5" min="5" width="21"/>
    <col customWidth="1" max="6" min="6" width="21"/>
  </cols>
  <sheetData>
    <row spans="1:6" r="1">
      <c t="s" r="A1" s="1">
        <v>276</v>
      </c>
      <c t="s" r="B1" s="2">
        <v>277</v>
      </c>
      <c t="s" r="C1" s="2">
        <v>278</v>
      </c>
      <c t="s" r="D1" s="2">
        <v>279</v>
      </c>
      <c t="s" r="E1" s="2">
        <v>280</v>
      </c>
      <c t="s" r="F1" s="2">
        <v>281</v>
      </c>
    </row>
    <row spans="1:6" r="2">
      <c t="s" r="A2" s="3">
        <v>282</v>
      </c>
    </row>
    <row spans="1:6" r="3">
      <c t="s" r="A3" s="4">
        <v>283</v>
      </c>
      <c t="n" r="E3" s="7">
        <v>68900000</v>
      </c>
      <c t="n" r="F3" s="7">
        <v>132615000</v>
      </c>
    </row>
    <row spans="1:6" r="4">
      <c t="s" r="A4" s="4">
        <v>284</v>
      </c>
      <c t="n" r="E4" s="6">
        <v>5846000</v>
      </c>
      <c t="n" r="F4" s="6">
        <v>65495000</v>
      </c>
    </row>
    <row spans="1:6" r="5">
      <c t="s" r="A5" s="4">
        <v>285</v>
      </c>
      <c t="n" r="E5" s="7">
        <v>63054000</v>
      </c>
      <c t="n" r="F5" s="6">
        <v>67120000</v>
      </c>
    </row>
    <row spans="1:6" r="6">
      <c t="s" r="A6" s="4">
        <v>286</v>
      </c>
    </row>
    <row spans="1:6" r="7">
      <c t="s" r="A7" s="3">
        <v>282</v>
      </c>
    </row>
    <row spans="1:6" r="8">
      <c t="s" r="A8" s="4">
        <v>287</v>
      </c>
      <c t="s" r="E8" s="4">
        <v>288</v>
      </c>
    </row>
    <row spans="1:6" r="9">
      <c t="s" r="A9" s="4">
        <v>289</v>
      </c>
      <c t="n" r="E9" s="7">
        <v>50000000</v>
      </c>
    </row>
    <row spans="1:6" r="10">
      <c t="s" r="A10" s="4">
        <v>290</v>
      </c>
      <c t="n" r="E10" s="6">
        <v>75000000</v>
      </c>
    </row>
    <row spans="1:6" r="11">
      <c t="s" r="A11" s="4">
        <v>291</v>
      </c>
      <c t="n" r="E11" s="6">
        <v>0</v>
      </c>
    </row>
    <row spans="1:6" r="12">
      <c t="s" r="A12" s="4">
        <v>292</v>
      </c>
      <c t="n" r="E12" s="7">
        <v>50000000</v>
      </c>
    </row>
    <row spans="1:6" r="13">
      <c t="s" r="A13" s="4">
        <v>293</v>
      </c>
      <c t="s" r="E13" s="4">
        <v>294</v>
      </c>
    </row>
    <row spans="1:6" r="14">
      <c t="s" r="A14" s="4">
        <v>295</v>
      </c>
    </row>
    <row spans="1:6" r="15">
      <c t="s" r="A15" s="3">
        <v>282</v>
      </c>
    </row>
    <row spans="1:6" r="16">
      <c t="s" r="A16" s="4">
        <v>283</v>
      </c>
      <c t="n" r="E16" s="7">
        <v>57500000</v>
      </c>
      <c t="n" r="F16" s="6">
        <v>57500000</v>
      </c>
    </row>
    <row spans="1:6" r="17">
      <c t="s" r="A17" s="4">
        <v>296</v>
      </c>
      <c t="s" r="E17" s="4">
        <v>297</v>
      </c>
    </row>
    <row spans="1:6" r="18">
      <c t="s" r="A18" s="4">
        <v>287</v>
      </c>
      <c t="s" r="E18" s="4">
        <v>298</v>
      </c>
    </row>
    <row spans="1:6" r="19">
      <c t="s" r="A19" s="4">
        <v>299</v>
      </c>
      <c t="n" r="C19" s="6">
        <v>96</v>
      </c>
    </row>
    <row spans="1:6" r="20">
      <c t="s" r="A20" s="4">
        <v>300</v>
      </c>
      <c t="n" r="C20" s="7">
        <v>1000</v>
      </c>
    </row>
    <row spans="1:6" r="21">
      <c t="s" r="A21" s="4">
        <v>301</v>
      </c>
      <c t="n" r="C21" s="8">
        <v>10.37</v>
      </c>
    </row>
    <row spans="1:6" r="22">
      <c t="s" r="A22" s="4">
        <v>302</v>
      </c>
    </row>
    <row spans="1:6" r="23">
      <c t="s" r="A23" s="3">
        <v>282</v>
      </c>
    </row>
    <row spans="1:6" r="24">
      <c t="s" r="A24" s="4">
        <v>283</v>
      </c>
      <c t="n" r="E24" s="7">
        <v>0</v>
      </c>
      <c t="n" r="F24" s="6">
        <v>57500000</v>
      </c>
    </row>
    <row spans="1:6" r="25">
      <c t="s" r="A25" s="4">
        <v>296</v>
      </c>
      <c t="s" r="E25" s="4">
        <v>297</v>
      </c>
    </row>
    <row spans="1:6" r="26">
      <c t="s" r="A26" s="4">
        <v>287</v>
      </c>
      <c t="s" r="E26" s="4">
        <v>303</v>
      </c>
    </row>
    <row spans="1:6" r="27">
      <c t="s" r="A27" s="4">
        <v>304</v>
      </c>
      <c t="n" r="B27" s="7">
        <v>50100000</v>
      </c>
    </row>
    <row spans="1:6" r="28">
      <c t="s" r="A28" s="4">
        <v>305</v>
      </c>
      <c t="n" r="B28" s="6">
        <v>700000</v>
      </c>
    </row>
    <row spans="1:6" r="29">
      <c t="s" r="A29" s="4">
        <v>299</v>
      </c>
      <c t="n" r="D29" s="6">
        <v>96</v>
      </c>
    </row>
    <row spans="1:6" r="30">
      <c t="s" r="A30" s="4">
        <v>300</v>
      </c>
      <c t="n" r="D30" s="7">
        <v>1000</v>
      </c>
    </row>
    <row spans="1:6" r="31">
      <c t="s" r="A31" s="4">
        <v>301</v>
      </c>
      <c t="n" r="D31" s="8">
        <v>10.37</v>
      </c>
    </row>
    <row spans="1:6" r="32">
      <c t="s" r="A32" s="4">
        <v>306</v>
      </c>
    </row>
    <row spans="1:6" r="33">
      <c t="s" r="A33" s="3">
        <v>282</v>
      </c>
    </row>
    <row spans="1:6" r="34">
      <c t="s" r="A34" s="4">
        <v>283</v>
      </c>
      <c t="n" r="E34" s="7">
        <v>11400000</v>
      </c>
      <c t="n" r="F34" s="6">
        <v>15346000</v>
      </c>
    </row>
    <row spans="1:6" r="35">
      <c t="s" r="A35" s="4">
        <v>296</v>
      </c>
      <c t="s" r="E35" s="4">
        <v>307</v>
      </c>
    </row>
    <row spans="1:6" r="36">
      <c t="s" r="A36" s="4">
        <v>287</v>
      </c>
      <c t="s" r="E36" s="4">
        <v>308</v>
      </c>
    </row>
    <row spans="1:6" r="37">
      <c t="s" r="A37" s="4">
        <v>309</v>
      </c>
      <c t="n" r="E37" s="7">
        <v>26400000</v>
      </c>
    </row>
    <row spans="1:6" r="38">
      <c t="s" r="A38" s="4">
        <v>310</v>
      </c>
      <c t="s" r="E38" s="4">
        <v>311</v>
      </c>
    </row>
    <row spans="1:6" r="39">
      <c t="s" r="A39" s="4">
        <v>312</v>
      </c>
      <c t="n" r="E39" s="7">
        <v>500000</v>
      </c>
    </row>
    <row spans="1:6" r="40">
      <c t="s" r="A40" s="4">
        <v>313</v>
      </c>
      <c t="s" r="E40" s="4">
        <v>314</v>
      </c>
    </row>
    <row spans="1:6" r="41">
      <c t="s" r="A41" s="4">
        <v>315</v>
      </c>
      <c t="n" r="E41" s="7">
        <v>11700000</v>
      </c>
    </row>
    <row spans="1:6" r="42">
      <c t="s" r="A42" s="4">
        <v>316</v>
      </c>
      <c t="n" r="E42" s="6">
        <v>300000</v>
      </c>
    </row>
    <row spans="1:6" r="43">
      <c t="s" r="A43" s="4">
        <v>317</v>
      </c>
    </row>
    <row spans="1:6" r="44">
      <c t="s" r="A44" s="3">
        <v>282</v>
      </c>
    </row>
    <row spans="1:6" r="45">
      <c t="s" r="A45" s="4">
        <v>283</v>
      </c>
      <c t="n" r="E45" s="7">
        <v>0</v>
      </c>
      <c t="n" r="F45" s="7">
        <v>2269000</v>
      </c>
    </row>
    <row spans="1:6" r="46">
      <c t="s" r="A46" s="4">
        <v>296</v>
      </c>
      <c t="s" r="E46" s="4">
        <v>318</v>
      </c>
    </row>
    <row spans="1:6" r="47">
      <c t="s" r="A47" s="4">
        <v>287</v>
      </c>
      <c t="s" r="E47" s="4">
        <v>319</v>
      </c>
    </row>
    <row spans="1:6" r="48">
      <c t="s" r="A48" s="4">
        <v>309</v>
      </c>
      <c t="n" r="E48" s="7">
        <v>21200000</v>
      </c>
    </row>
    <row spans="1:6" r="49">
      <c t="s" r="A49" s="4">
        <v>310</v>
      </c>
      <c t="s" r="E49" s="4">
        <v>311</v>
      </c>
    </row>
    <row spans="1:6" r="50">
      <c t="s" r="A50" s="4">
        <v>312</v>
      </c>
      <c t="n" r="E50" s="7">
        <v>400000</v>
      </c>
    </row>
    <row spans="1:6" r="51">
      <c t="s" r="A51" s="4">
        <v>313</v>
      </c>
      <c t="s" r="E51" s="4">
        <v>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4"/>
    <col customWidth="1" max="5" min="5" width="25"/>
  </cols>
  <sheetData>
    <row spans="1:5" r="1">
      <c t="s" r="A1" s="1">
        <v>320</v>
      </c>
      <c t="s" r="B1" s="2">
        <v>72</v>
      </c>
      <c t="s" r="D1" s="2">
        <v>1</v>
      </c>
    </row>
    <row spans="1:5" r="2">
      <c t="s" r="B2" s="2">
        <v>2</v>
      </c>
      <c t="s" r="C2" s="2">
        <v>73</v>
      </c>
      <c t="s" r="D2" s="2">
        <v>2</v>
      </c>
      <c t="s" r="E2" s="2">
        <v>73</v>
      </c>
    </row>
    <row spans="1:5" r="3">
      <c t="s" r="A3" s="3">
        <v>321</v>
      </c>
    </row>
    <row spans="1:5" r="4">
      <c t="s" r="A4" s="4">
        <v>322</v>
      </c>
      <c t="n" r="B4" s="6">
        <v>4000000</v>
      </c>
      <c t="n" r="D4" s="6">
        <v>4000000</v>
      </c>
    </row>
    <row spans="1:5" r="5">
      <c t="s" r="A5" s="4">
        <v>323</v>
      </c>
      <c t="n" r="B5" s="7">
        <v>1000</v>
      </c>
      <c t="n" r="C5" s="7">
        <v>900</v>
      </c>
      <c t="n" r="D5" s="7">
        <v>2800</v>
      </c>
      <c t="n" r="E5" s="7">
        <v>2800</v>
      </c>
    </row>
    <row spans="1:5" r="6">
      <c t="s" r="A6" s="4">
        <v>324</v>
      </c>
      <c t="n" r="B6" s="6">
        <v>100</v>
      </c>
      <c t="n" r="C6" s="6">
        <v>1100</v>
      </c>
      <c t="n" r="D6" s="6">
        <v>2900</v>
      </c>
      <c t="n" r="E6" s="6">
        <v>2100</v>
      </c>
    </row>
    <row spans="1:5" r="7">
      <c t="s" r="A7" s="4">
        <v>325</v>
      </c>
      <c t="n" r="B7" s="6">
        <v>0</v>
      </c>
      <c t="n" r="C7" s="6">
        <v>0</v>
      </c>
      <c t="n" r="D7" s="6">
        <v>0</v>
      </c>
      <c t="n" r="E7" s="6">
        <v>0</v>
      </c>
    </row>
    <row spans="1:5" r="8">
      <c t="s" r="A8" s="4">
        <v>326</v>
      </c>
      <c t="n" r="B8" s="7">
        <v>0</v>
      </c>
      <c t="n" r="C8" s="7">
        <v>0</v>
      </c>
      <c t="n" r="D8" s="7">
        <v>0</v>
      </c>
      <c t="n" r="E8" s="7">
        <v>0</v>
      </c>
    </row>
    <row spans="1:5" r="9">
      <c t="s" r="A9" s="4">
        <v>327</v>
      </c>
    </row>
    <row spans="1:5" r="10">
      <c t="s" r="A10" s="3">
        <v>321</v>
      </c>
    </row>
    <row spans="1:5" r="11">
      <c t="s" r="A11" s="4">
        <v>328</v>
      </c>
      <c t="s" r="D11" s="4">
        <v>329</v>
      </c>
    </row>
    <row spans="1:5" r="12">
      <c t="s" r="A12" s="4">
        <v>330</v>
      </c>
      <c t="s" r="D12" s="4">
        <v>331</v>
      </c>
    </row>
    <row spans="1:5" r="13">
      <c t="s" r="A13" s="3">
        <v>332</v>
      </c>
    </row>
    <row spans="1:5" r="14">
      <c t="s" r="A14" s="4">
        <v>333</v>
      </c>
      <c t="s" r="B14" s="4">
        <v>334</v>
      </c>
      <c t="s" r="C14" s="4">
        <v>335</v>
      </c>
      <c t="s" r="D14" s="4">
        <v>336</v>
      </c>
      <c t="s" r="E14" s="4">
        <v>337</v>
      </c>
    </row>
    <row spans="1:5" r="15">
      <c t="s" r="A15" s="4">
        <v>338</v>
      </c>
      <c t="s" r="B15" s="4">
        <v>339</v>
      </c>
    </row>
    <row spans="1:5" r="16">
      <c t="s" r="A16" s="4">
        <v>340</v>
      </c>
      <c t="s" r="B16" s="4">
        <v>341</v>
      </c>
      <c t="s" r="C16" s="4">
        <v>341</v>
      </c>
      <c t="s" r="D16" s="4">
        <v>341</v>
      </c>
      <c t="s" r="E16" s="4">
        <v>341</v>
      </c>
    </row>
    <row spans="1:5" r="17">
      <c t="s" r="A17" s="4">
        <v>342</v>
      </c>
      <c t="s" r="B17" s="4">
        <v>343</v>
      </c>
      <c t="s" r="C17" s="4">
        <v>344</v>
      </c>
      <c t="s" r="D17" s="4">
        <v>343</v>
      </c>
      <c t="s" r="E17" s="4">
        <v>344</v>
      </c>
    </row>
    <row spans="1:5" r="18">
      <c t="s" r="A18" s="3">
        <v>345</v>
      </c>
    </row>
    <row spans="1:5" r="19">
      <c t="s" r="A19" s="4">
        <v>346</v>
      </c>
      <c t="n" r="B19" s="6">
        <v>3575610</v>
      </c>
      <c t="n" r="D19" s="6">
        <v>3575610</v>
      </c>
    </row>
    <row spans="1:5" r="20">
      <c t="s" r="A20" s="4">
        <v>347</v>
      </c>
      <c t="n" r="B20" s="6">
        <v>2027160</v>
      </c>
      <c t="n" r="D20" s="6">
        <v>2027160</v>
      </c>
    </row>
    <row spans="1:5" r="21">
      <c t="s" r="A21" s="4">
        <v>348</v>
      </c>
      <c t="n" r="B21" s="6">
        <v>45000</v>
      </c>
      <c t="n" r="C21" s="6">
        <v>63000</v>
      </c>
      <c t="n" r="D21" s="6">
        <v>647250</v>
      </c>
      <c t="n" r="E21" s="6">
        <v>667800</v>
      </c>
    </row>
    <row spans="1:5" r="22">
      <c t="s" r="A22" s="3">
        <v>349</v>
      </c>
    </row>
    <row spans="1:5" r="23">
      <c t="s" r="A23" s="4">
        <v>350</v>
      </c>
      <c t="n" r="B23" s="8">
        <v>7.52</v>
      </c>
      <c t="n" r="D23" s="8">
        <v>7.52</v>
      </c>
    </row>
    <row spans="1:5" r="24">
      <c t="s" r="A24" s="4">
        <v>351</v>
      </c>
      <c t="n" r="B24" s="8">
        <v>5.87</v>
      </c>
      <c t="n" r="D24" s="8">
        <v>5.87</v>
      </c>
    </row>
    <row spans="1:5" r="25">
      <c t="s" r="A25" s="3">
        <v>352</v>
      </c>
    </row>
    <row spans="1:5" r="26">
      <c t="s" r="A26" s="4">
        <v>353</v>
      </c>
      <c t="s" r="D26" s="4">
        <v>354</v>
      </c>
    </row>
    <row spans="1:5" r="27">
      <c t="s" r="A27" s="4">
        <v>355</v>
      </c>
      <c t="s" r="D27" s="4">
        <v>311</v>
      </c>
    </row>
    <row spans="1:5" r="28">
      <c t="s" r="A28" s="4">
        <v>356</v>
      </c>
      <c t="n" r="B28" s="7">
        <v>9210</v>
      </c>
      <c t="n" r="D28" s="7">
        <v>9210</v>
      </c>
    </row>
    <row spans="1:5" r="29">
      <c t="s" r="A29" s="4">
        <v>357</v>
      </c>
      <c t="n" r="B29" s="7">
        <v>7807</v>
      </c>
      <c t="n" r="D29" s="7">
        <v>7807</v>
      </c>
    </row>
    <row spans="1:5" r="30">
      <c t="s" r="A30" s="4">
        <v>358</v>
      </c>
      <c t="n" r="B30" s="8">
        <v>3.44</v>
      </c>
      <c t="n" r="C30" s="8">
        <v>3.46</v>
      </c>
      <c t="n" r="D30" s="8">
        <v>4.55</v>
      </c>
      <c t="n" r="E30" s="8">
        <v>3.82</v>
      </c>
    </row>
    <row spans="1:5" r="31">
      <c t="s" r="A31" s="4">
        <v>359</v>
      </c>
      <c t="n" r="B31" s="7">
        <v>4800</v>
      </c>
      <c t="n" r="D31" s="7">
        <v>4800</v>
      </c>
    </row>
    <row spans="1:5" r="32">
      <c t="s" r="A32" s="4">
        <v>360</v>
      </c>
    </row>
    <row spans="1:5" r="33">
      <c t="s" r="A33" s="3">
        <v>321</v>
      </c>
    </row>
    <row spans="1:5" r="34">
      <c t="s" r="A34" s="4">
        <v>361</v>
      </c>
      <c t="s" r="D34" s="4">
        <v>275</v>
      </c>
    </row>
    <row spans="1:5" r="35">
      <c t="s" r="A35" s="3">
        <v>332</v>
      </c>
    </row>
    <row spans="1:5" r="36">
      <c t="s" r="A36" s="4">
        <v>338</v>
      </c>
      <c t="s" r="C36" s="4">
        <v>362</v>
      </c>
      <c t="s" r="D36" s="4">
        <v>339</v>
      </c>
      <c t="s" r="E36" s="4">
        <v>363</v>
      </c>
    </row>
    <row spans="1:5" r="37">
      <c t="s" r="A37" s="4">
        <v>364</v>
      </c>
    </row>
    <row spans="1:5" r="38">
      <c t="s" r="A38" s="3">
        <v>321</v>
      </c>
    </row>
    <row spans="1:5" r="39">
      <c t="s" r="A39" s="4">
        <v>361</v>
      </c>
      <c t="s" r="D39" s="4">
        <v>365</v>
      </c>
    </row>
    <row spans="1:5" r="40">
      <c t="s" r="A40" s="3">
        <v>332</v>
      </c>
    </row>
    <row spans="1:5" r="41">
      <c t="s" r="A41" s="4">
        <v>338</v>
      </c>
      <c t="s" r="C41" s="4">
        <v>366</v>
      </c>
      <c t="s" r="D41" s="4">
        <v>367</v>
      </c>
      <c t="s" r="E41" s="4">
        <v>366</v>
      </c>
    </row>
    <row spans="1:5" r="42">
      <c t="s" r="A42" s="4">
        <v>368</v>
      </c>
    </row>
    <row spans="1:5" r="43">
      <c t="s" r="A43" s="3">
        <v>321</v>
      </c>
    </row>
    <row spans="1:5" r="44">
      <c t="s" r="A44" s="4">
        <v>330</v>
      </c>
      <c t="s" r="D44" s="4">
        <v>369</v>
      </c>
    </row>
    <row spans="1:5" r="45">
      <c t="s" r="A45" s="3">
        <v>370</v>
      </c>
    </row>
    <row spans="1:5" r="46">
      <c t="s" r="A46" s="4">
        <v>371</v>
      </c>
      <c t="n" r="B46" s="6">
        <v>0</v>
      </c>
      <c t="n" r="C46" s="6">
        <v>10000</v>
      </c>
      <c t="n" r="D46" s="6">
        <v>115225</v>
      </c>
      <c t="n" r="E46" s="6">
        <v>121334</v>
      </c>
    </row>
    <row spans="1:5" r="47">
      <c t="s" r="A47" s="4">
        <v>372</v>
      </c>
      <c t="n" r="C47" s="8">
        <v>8.84</v>
      </c>
      <c t="n" r="D47" s="8">
        <v>12.13</v>
      </c>
      <c t="n" r="E47" s="8">
        <v>8.279999999999999</v>
      </c>
    </row>
    <row spans="1:5" r="48">
      <c t="s" r="A48" s="4">
        <v>373</v>
      </c>
      <c t="n" r="B48" s="7">
        <v>1300</v>
      </c>
      <c t="n" r="D48" s="7">
        <v>1300</v>
      </c>
    </row>
    <row spans="1:5" r="49">
      <c t="s" r="A49" s="4">
        <v>374</v>
      </c>
      <c t="n" r="B49" s="6">
        <v>177375</v>
      </c>
      <c t="n" r="D49" s="6">
        <v>177375</v>
      </c>
    </row>
    <row spans="1:5" r="50">
      <c t="s" r="A50" s="4">
        <v>375</v>
      </c>
    </row>
    <row spans="1:5" r="51">
      <c t="s" r="A51" s="3">
        <v>321</v>
      </c>
    </row>
    <row spans="1:5" r="52">
      <c t="s" r="A52" s="4">
        <v>361</v>
      </c>
      <c t="s" r="D52" s="4">
        <v>275</v>
      </c>
    </row>
    <row spans="1:5" r="53">
      <c t="s" r="A53" s="4">
        <v>376</v>
      </c>
    </row>
    <row spans="1:5" r="54">
      <c t="s" r="A54" s="3">
        <v>321</v>
      </c>
    </row>
    <row spans="1:5" r="55">
      <c t="s" r="A55" s="4">
        <v>361</v>
      </c>
      <c t="s" r="D55" s="4">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5"/>
    <col customWidth="1" max="5" min="5" width="14"/>
    <col customWidth="1" max="6" min="6" width="14"/>
  </cols>
  <sheetData>
    <row spans="1:6" r="1">
      <c t="s" r="A1" s="1">
        <v>377</v>
      </c>
      <c t="s" r="B1" s="2">
        <v>72</v>
      </c>
      <c t="s" r="D1" s="2">
        <v>1</v>
      </c>
    </row>
    <row spans="1:6" r="2">
      <c t="s" r="B2" s="2">
        <v>2</v>
      </c>
      <c t="s" r="C2" s="2">
        <v>73</v>
      </c>
      <c t="s" r="D2" s="2">
        <v>2</v>
      </c>
      <c t="s" r="E2" s="2">
        <v>73</v>
      </c>
      <c t="s" r="F2" s="2">
        <v>28</v>
      </c>
    </row>
    <row spans="1:6" r="3">
      <c t="s" r="A3" s="3">
        <v>151</v>
      </c>
    </row>
    <row spans="1:6" r="4">
      <c t="s" r="A4" s="4">
        <v>378</v>
      </c>
      <c t="s" r="B4" s="4">
        <v>379</v>
      </c>
      <c t="s" r="C4" s="4">
        <v>379</v>
      </c>
      <c t="s" r="D4" s="4">
        <v>379</v>
      </c>
      <c t="s" r="E4" s="4">
        <v>379</v>
      </c>
    </row>
    <row spans="1:6" r="5">
      <c t="s" r="A5" s="4">
        <v>380</v>
      </c>
      <c t="n" r="C5" s="9">
        <v>-0.2</v>
      </c>
      <c t="n" r="D5" s="9">
        <v>-2.5</v>
      </c>
      <c t="n" r="E5" s="9">
        <v>-1.7</v>
      </c>
    </row>
    <row spans="1:6" r="6">
      <c t="s" r="A6" s="4">
        <v>381</v>
      </c>
      <c t="n" r="B6" s="9">
        <v>4.8</v>
      </c>
      <c t="n" r="D6" s="10">
        <v>4.8</v>
      </c>
      <c t="n" r="F6" s="9">
        <v>4.1</v>
      </c>
    </row>
    <row spans="1:6" r="7">
      <c t="s" r="A7" s="4">
        <v>382</v>
      </c>
      <c t="n" r="B7" s="10">
        <v>0.1</v>
      </c>
      <c t="n" r="D7" s="10">
        <v>0.1</v>
      </c>
      <c t="n" r="F7" s="9">
        <v>0.1</v>
      </c>
    </row>
    <row spans="1:6" r="8">
      <c t="s" r="A8" s="4">
        <v>383</v>
      </c>
    </row>
    <row spans="1:6" r="9">
      <c t="s" r="A9" s="3">
        <v>384</v>
      </c>
    </row>
    <row spans="1:6" r="10">
      <c t="s" r="A10" s="4">
        <v>385</v>
      </c>
      <c t="n" r="D10" s="10">
        <v>-2.4</v>
      </c>
    </row>
    <row spans="1:6" r="11">
      <c t="s" r="A11" s="4">
        <v>386</v>
      </c>
      <c t="n" r="B11" s="9">
        <v>0.7</v>
      </c>
      <c t="n" r="D11" s="10">
        <v>0.7</v>
      </c>
    </row>
    <row spans="1:6" r="12">
      <c t="s" r="A12" s="4">
        <v>387</v>
      </c>
    </row>
    <row spans="1:6" r="13">
      <c t="s" r="A13" s="3">
        <v>384</v>
      </c>
    </row>
    <row spans="1:6" r="14">
      <c t="s" r="A14" s="4">
        <v>388</v>
      </c>
      <c t="s" r="B14" s="4">
        <v>389</v>
      </c>
    </row>
    <row spans="1:6" r="15">
      <c t="s" r="A15" s="4">
        <v>390</v>
      </c>
      <c t="n" r="B15" s="7">
        <v>0</v>
      </c>
      <c t="n" r="C15" s="7">
        <v>0</v>
      </c>
      <c t="n" r="D15" s="7">
        <v>0</v>
      </c>
      <c t="n" r="E15" s="7">
        <v>0</v>
      </c>
    </row>
    <row spans="1:6" r="16">
      <c t="s" r="A16" s="4">
        <v>391</v>
      </c>
      <c t="n" r="B16" s="7">
        <v>0</v>
      </c>
      <c t="n" r="C16" s="7">
        <v>0</v>
      </c>
      <c t="n" r="D16" s="7">
        <v>0</v>
      </c>
      <c t="n" r="E16" s="7">
        <v>0</v>
      </c>
    </row>
    <row spans="1:6" r="17">
      <c t="s" r="A17" s="4">
        <v>392</v>
      </c>
    </row>
    <row spans="1:6" r="18">
      <c t="s" r="A18" s="3">
        <v>384</v>
      </c>
    </row>
    <row spans="1:6" r="19">
      <c t="s" r="A19" s="4">
        <v>388</v>
      </c>
      <c t="s" r="B19" s="4">
        <v>393</v>
      </c>
    </row>
    <row spans="1:6" r="20">
      <c t="s" r="A20" s="4">
        <v>390</v>
      </c>
      <c t="n" r="B20" s="9">
        <v>0.1</v>
      </c>
      <c t="n" r="C20" s="9">
        <v>0.1</v>
      </c>
      <c t="n" r="D20" s="9">
        <v>0.3</v>
      </c>
      <c t="n" r="E20" s="9">
        <v>0.2</v>
      </c>
    </row>
    <row spans="1:6" r="21">
      <c t="s" r="A21" s="4">
        <v>391</v>
      </c>
      <c t="n" r="B21" s="7">
        <v>0</v>
      </c>
      <c t="n" r="C21" s="7">
        <v>0</v>
      </c>
      <c t="n" r="D21" s="7">
        <v>0</v>
      </c>
      <c t="n" r="E21"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23209</v>
      </c>
      <c t="n" r="C4" s="7">
        <v>131699</v>
      </c>
      <c t="n" r="D4" s="7">
        <v>376088</v>
      </c>
      <c t="n" r="E4" s="7">
        <v>382513</v>
      </c>
    </row>
    <row spans="1:5" r="5">
      <c t="s" r="A5" s="3">
        <v>76</v>
      </c>
    </row>
    <row spans="1:5" r="6">
      <c t="s" r="A6" s="4">
        <v>77</v>
      </c>
      <c t="n" r="B6" s="6">
        <v>-91759</v>
      </c>
      <c t="n" r="C6" s="6">
        <v>-94456</v>
      </c>
      <c t="n" r="D6" s="6">
        <v>-277915</v>
      </c>
      <c t="n" r="E6" s="6">
        <v>-283991</v>
      </c>
    </row>
    <row spans="1:5" r="7">
      <c t="s" r="A7" s="4">
        <v>78</v>
      </c>
      <c t="n" r="B7" s="6">
        <v>-11163</v>
      </c>
      <c t="n" r="C7" s="6">
        <v>-12430</v>
      </c>
      <c t="n" r="D7" s="6">
        <v>-34386</v>
      </c>
      <c t="n" r="E7" s="6">
        <v>-36795</v>
      </c>
    </row>
    <row spans="1:5" r="8">
      <c t="s" r="A8" s="4">
        <v>79</v>
      </c>
      <c t="n" r="B8" s="6">
        <v>-5466</v>
      </c>
      <c t="n" r="C8" s="6">
        <v>-6253</v>
      </c>
      <c t="n" r="D8" s="6">
        <v>-16613</v>
      </c>
      <c t="n" r="E8" s="6">
        <v>-16743</v>
      </c>
    </row>
    <row spans="1:5" r="9">
      <c t="s" r="A9" s="4">
        <v>80</v>
      </c>
      <c t="n" r="B9" s="6">
        <v>14821</v>
      </c>
      <c t="n" r="C9" s="6">
        <v>18560</v>
      </c>
      <c t="n" r="D9" s="6">
        <v>47174</v>
      </c>
      <c t="n" r="E9" s="6">
        <v>44984</v>
      </c>
    </row>
    <row spans="1:5" r="10">
      <c t="s" r="A10" s="3">
        <v>81</v>
      </c>
    </row>
    <row spans="1:5" r="11">
      <c t="s" r="A11" s="4">
        <v>82</v>
      </c>
      <c t="n" r="B11" s="6">
        <v>157</v>
      </c>
      <c t="n" r="C11" s="6">
        <v>0</v>
      </c>
      <c t="n" r="D11" s="6">
        <v>8940</v>
      </c>
      <c t="n" r="E11" s="6">
        <v>0</v>
      </c>
    </row>
    <row spans="1:5" r="12">
      <c t="s" r="A12" s="4">
        <v>83</v>
      </c>
      <c t="n" r="B12" s="6">
        <v>-612</v>
      </c>
      <c t="n" r="C12" s="6">
        <v>-1209</v>
      </c>
      <c t="n" r="D12" s="6">
        <v>-2750</v>
      </c>
      <c t="n" r="E12" s="6">
        <v>-3812</v>
      </c>
    </row>
    <row spans="1:5" r="13">
      <c t="s" r="A13" s="4">
        <v>84</v>
      </c>
      <c t="n" r="B13" s="6">
        <v>1849</v>
      </c>
      <c t="n" r="C13" s="6">
        <v>1449</v>
      </c>
      <c t="n" r="D13" s="6">
        <v>1878</v>
      </c>
      <c t="n" r="E13" s="6">
        <v>1312</v>
      </c>
    </row>
    <row spans="1:5" r="14">
      <c t="s" r="A14" s="4">
        <v>85</v>
      </c>
      <c t="n" r="B14" s="6">
        <v>16215</v>
      </c>
      <c t="n" r="C14" s="6">
        <v>18800</v>
      </c>
      <c t="n" r="D14" s="6">
        <v>55242</v>
      </c>
      <c t="n" r="E14" s="6">
        <v>42484</v>
      </c>
    </row>
    <row spans="1:5" r="15">
      <c t="s" r="A15" s="4">
        <v>86</v>
      </c>
      <c t="n" r="B15" s="6">
        <v>-4762</v>
      </c>
      <c t="n" r="C15" s="6">
        <v>-3390</v>
      </c>
      <c t="n" r="D15" s="6">
        <v>-6136</v>
      </c>
      <c t="n" r="E15" s="6">
        <v>-7775</v>
      </c>
    </row>
    <row spans="1:5" r="16">
      <c t="s" r="A16" s="4">
        <v>87</v>
      </c>
      <c t="n" r="B16" s="6">
        <v>11453</v>
      </c>
      <c t="n" r="C16" s="6">
        <v>15410</v>
      </c>
      <c t="n" r="D16" s="6">
        <v>49106</v>
      </c>
      <c t="n" r="E16" s="6">
        <v>34709</v>
      </c>
    </row>
    <row spans="1:5" r="17">
      <c t="s" r="A17" s="4">
        <v>88</v>
      </c>
      <c t="n" r="B17" s="6">
        <v>-3365</v>
      </c>
      <c t="n" r="C17" s="6">
        <v>-3304</v>
      </c>
      <c t="n" r="D17" s="6">
        <v>-8162</v>
      </c>
      <c t="n" r="E17" s="6">
        <v>-8706</v>
      </c>
    </row>
    <row spans="1:5" r="18">
      <c t="s" r="A18" s="4">
        <v>89</v>
      </c>
      <c t="n" r="B18" s="7">
        <v>8088</v>
      </c>
      <c t="n" r="C18" s="7">
        <v>12106</v>
      </c>
      <c t="n" r="D18" s="7">
        <v>40944</v>
      </c>
      <c t="n" r="E18" s="7">
        <v>26003</v>
      </c>
    </row>
    <row spans="1:5" r="19">
      <c t="s" r="A19" s="3">
        <v>90</v>
      </c>
    </row>
    <row spans="1:5" r="20">
      <c t="s" r="A20" s="4">
        <v>91</v>
      </c>
      <c t="n" r="B20" s="8">
        <v>0.12</v>
      </c>
      <c t="n" r="C20" s="8">
        <v>0.18</v>
      </c>
      <c t="n" r="D20" s="8">
        <v>0.61</v>
      </c>
      <c t="n" r="E20" s="8">
        <v>0.39</v>
      </c>
    </row>
    <row spans="1:5" r="21">
      <c t="s" r="A21" s="4">
        <v>92</v>
      </c>
      <c t="n" r="B21" s="8">
        <v>0.12</v>
      </c>
      <c t="n" r="C21" s="8">
        <v>0.17</v>
      </c>
      <c t="n" r="D21" s="8">
        <v>0.5600000000000001</v>
      </c>
      <c t="n" r="E21" s="8">
        <v>0.37</v>
      </c>
    </row>
    <row spans="1:5" r="22">
      <c t="s" r="A22" s="3">
        <v>93</v>
      </c>
    </row>
    <row spans="1:5" r="23">
      <c t="s" r="A23" s="4">
        <v>94</v>
      </c>
      <c t="n" r="B23" s="6">
        <v>67953</v>
      </c>
      <c t="n" r="C23" s="6">
        <v>66454</v>
      </c>
      <c t="n" r="D23" s="6">
        <v>67377</v>
      </c>
      <c t="n" r="E23" s="6">
        <v>66250</v>
      </c>
    </row>
    <row spans="1:5" r="24">
      <c t="s" r="A24" s="4">
        <v>95</v>
      </c>
      <c t="n" r="B24" s="6">
        <v>74317</v>
      </c>
      <c t="n" r="C24" s="6">
        <v>78569</v>
      </c>
      <c t="n" r="D24" s="6">
        <v>76990</v>
      </c>
      <c t="n" r="E24" s="6">
        <v>78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72</v>
      </c>
      <c t="s" r="D1" s="2">
        <v>1</v>
      </c>
    </row>
    <row spans="1:5" r="2">
      <c t="s" r="B2" s="2">
        <v>2</v>
      </c>
      <c t="s" r="C2" s="2">
        <v>73</v>
      </c>
      <c t="s" r="D2" s="2">
        <v>2</v>
      </c>
      <c t="s" r="E2" s="2">
        <v>73</v>
      </c>
    </row>
    <row spans="1:5" r="3">
      <c t="s" r="A3" s="3">
        <v>395</v>
      </c>
    </row>
    <row spans="1:5" r="4">
      <c t="s" r="A4" s="4">
        <v>89</v>
      </c>
      <c t="n" r="B4" s="7">
        <v>8088</v>
      </c>
      <c t="n" r="C4" s="7">
        <v>12106</v>
      </c>
      <c t="n" r="D4" s="7">
        <v>40944</v>
      </c>
      <c t="n" r="E4" s="7">
        <v>26003</v>
      </c>
    </row>
    <row spans="1:5" r="5">
      <c t="s" r="A5" s="3">
        <v>396</v>
      </c>
    </row>
    <row spans="1:5" r="6">
      <c t="s" r="A6" s="4">
        <v>397</v>
      </c>
      <c t="n" r="B6" s="6">
        <v>496</v>
      </c>
      <c t="n" r="C6" s="6">
        <v>1071</v>
      </c>
      <c t="n" r="D6" s="6">
        <v>2442</v>
      </c>
      <c t="n" r="E6" s="6">
        <v>3292</v>
      </c>
    </row>
    <row spans="1:5" r="7">
      <c t="s" r="A7" s="4">
        <v>398</v>
      </c>
      <c t="n" r="B7" s="7">
        <v>8584</v>
      </c>
      <c t="n" r="C7" s="7">
        <v>13177</v>
      </c>
      <c t="n" r="D7" s="7">
        <v>43386</v>
      </c>
      <c t="n" r="E7" s="7">
        <v>29295</v>
      </c>
    </row>
    <row spans="1:5" r="8">
      <c t="s" r="A8" s="3">
        <v>399</v>
      </c>
    </row>
    <row spans="1:5" r="9">
      <c t="s" r="A9" s="4">
        <v>400</v>
      </c>
      <c t="n" r="B9" s="6">
        <v>67953</v>
      </c>
      <c t="n" r="C9" s="6">
        <v>66454</v>
      </c>
      <c t="n" r="D9" s="6">
        <v>67377</v>
      </c>
      <c t="n" r="E9" s="6">
        <v>66250</v>
      </c>
    </row>
    <row spans="1:5" r="10">
      <c t="s" r="A10" s="3">
        <v>396</v>
      </c>
    </row>
    <row spans="1:5" r="11">
      <c t="s" r="A11" s="4">
        <v>401</v>
      </c>
      <c t="n" r="B11" s="6">
        <v>5542</v>
      </c>
      <c t="n" r="C11" s="6">
        <v>11085</v>
      </c>
      <c t="n" r="D11" s="6">
        <v>8607</v>
      </c>
      <c t="n" r="E11" s="6">
        <v>11085</v>
      </c>
    </row>
    <row spans="1:5" r="12">
      <c t="s" r="A12" s="4">
        <v>402</v>
      </c>
      <c t="n" r="B12" s="6">
        <v>822</v>
      </c>
      <c t="n" r="C12" s="6">
        <v>1030</v>
      </c>
      <c t="n" r="D12" s="6">
        <v>1006</v>
      </c>
      <c t="n" r="E12" s="6">
        <v>965</v>
      </c>
    </row>
    <row spans="1:5" r="13">
      <c t="s" r="A13" s="4">
        <v>403</v>
      </c>
      <c t="n" r="B13" s="6">
        <v>6364</v>
      </c>
      <c t="n" r="C13" s="6">
        <v>12115</v>
      </c>
      <c t="n" r="D13" s="6">
        <v>9613</v>
      </c>
      <c t="n" r="E13" s="6">
        <v>12050</v>
      </c>
    </row>
    <row spans="1:5" r="14">
      <c t="s" r="A14" s="4">
        <v>404</v>
      </c>
      <c t="n" r="B14" s="6">
        <v>74317</v>
      </c>
      <c t="n" r="C14" s="6">
        <v>78569</v>
      </c>
      <c t="n" r="D14" s="6">
        <v>76990</v>
      </c>
      <c t="n" r="E14" s="6">
        <v>78300</v>
      </c>
    </row>
    <row spans="1:5" r="15">
      <c t="s" r="A15" s="4">
        <v>405</v>
      </c>
      <c t="n" r="B15" s="8">
        <v>0.12</v>
      </c>
      <c t="n" r="C15" s="8">
        <v>0.18</v>
      </c>
      <c t="n" r="D15" s="8">
        <v>0.61</v>
      </c>
      <c t="n" r="E15" s="8">
        <v>0.39</v>
      </c>
    </row>
    <row spans="1:5" r="16">
      <c t="s" r="A16" s="4">
        <v>406</v>
      </c>
      <c t="n" r="B16" s="8">
        <v>0.12</v>
      </c>
      <c t="n" r="C16" s="8">
        <v>0.17</v>
      </c>
      <c t="n" r="D16" s="8">
        <v>0.5600000000000001</v>
      </c>
      <c t="n" r="E16" s="8">
        <v>0.37</v>
      </c>
    </row>
    <row spans="1:5" r="17">
      <c t="s" r="A17" s="3">
        <v>407</v>
      </c>
    </row>
    <row spans="1:5" r="18">
      <c t="s" r="A18" s="4">
        <v>408</v>
      </c>
      <c t="n" r="B18" s="6">
        <v>2016</v>
      </c>
      <c t="n" r="C18" s="6">
        <v>1667</v>
      </c>
      <c t="n" r="D18" s="6">
        <v>1615</v>
      </c>
      <c t="n" r="E18" s="6">
        <v>1636</v>
      </c>
    </row>
    <row spans="1:5" r="19">
      <c t="s" r="A19" s="4">
        <v>409</v>
      </c>
    </row>
    <row spans="1:5" r="20">
      <c t="s" r="A20" s="3">
        <v>407</v>
      </c>
    </row>
    <row spans="1:5" r="21">
      <c t="s" r="A21" s="4">
        <v>408</v>
      </c>
      <c t="n" r="B21" s="6">
        <v>2016</v>
      </c>
      <c t="n" r="C21" s="6">
        <v>1667</v>
      </c>
      <c t="n" r="D21" s="6">
        <v>1615</v>
      </c>
      <c t="n" r="E21" s="6">
        <v>16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0</v>
      </c>
      <c t="s" r="B1" s="2">
        <v>72</v>
      </c>
      <c t="s" r="D1" s="2">
        <v>1</v>
      </c>
    </row>
    <row spans="1:5" r="2">
      <c t="s" r="B2" s="2">
        <v>2</v>
      </c>
      <c t="s" r="C2" s="2">
        <v>73</v>
      </c>
      <c t="s" r="D2" s="2">
        <v>2</v>
      </c>
      <c t="s" r="E2" s="2">
        <v>73</v>
      </c>
    </row>
    <row spans="1:5" r="3">
      <c t="s" r="A3" s="3">
        <v>157</v>
      </c>
    </row>
    <row spans="1:5" r="4">
      <c t="s" r="A4" s="4">
        <v>411</v>
      </c>
      <c t="n" r="B4" s="7">
        <v>0</v>
      </c>
      <c t="n" r="C4" s="7">
        <v>0</v>
      </c>
      <c t="n" r="D4" s="7">
        <v>0</v>
      </c>
      <c t="n" r="E4" s="7">
        <v>0</v>
      </c>
    </row>
    <row spans="1:5" r="5">
      <c t="s" r="A5" s="3">
        <v>412</v>
      </c>
    </row>
    <row spans="1:5" r="6">
      <c t="s" r="A6" s="4">
        <v>413</v>
      </c>
      <c t="n" r="D6" s="6">
        <v>646555</v>
      </c>
    </row>
    <row spans="1:5" r="7">
      <c t="s" r="A7" s="4">
        <v>101</v>
      </c>
      <c t="n" r="B7" s="6">
        <v>5083</v>
      </c>
      <c t="n" r="C7" s="6">
        <v>-25294</v>
      </c>
      <c t="n" r="D7" s="6">
        <v>7883</v>
      </c>
      <c t="n" r="E7" s="6">
        <v>-32798</v>
      </c>
    </row>
    <row spans="1:5" r="8">
      <c t="s" r="A8" s="4">
        <v>414</v>
      </c>
      <c t="n" r="B8" s="6">
        <v>706310</v>
      </c>
      <c t="n" r="D8" s="6">
        <v>706310</v>
      </c>
    </row>
    <row spans="1:5" r="9">
      <c t="s" r="A9" s="4">
        <v>415</v>
      </c>
    </row>
    <row spans="1:5" r="10">
      <c t="s" r="A10" s="3">
        <v>412</v>
      </c>
    </row>
    <row spans="1:5" r="11">
      <c t="s" r="A11" s="4">
        <v>413</v>
      </c>
      <c t="n" r="B11" s="6">
        <v>-8846</v>
      </c>
      <c t="n" r="C11" s="6">
        <v>14838</v>
      </c>
      <c t="n" r="D11" s="6">
        <v>-10573</v>
      </c>
      <c t="n" r="E11" s="6">
        <v>21774</v>
      </c>
    </row>
    <row spans="1:5" r="12">
      <c t="s" r="A12" s="4">
        <v>101</v>
      </c>
      <c t="n" r="B12" s="6">
        <v>3910</v>
      </c>
      <c t="n" r="C12" s="6">
        <v>-23094</v>
      </c>
      <c t="n" r="D12" s="6">
        <v>5637</v>
      </c>
      <c t="n" r="E12" s="6">
        <v>-30030</v>
      </c>
    </row>
    <row spans="1:5" r="13">
      <c t="s" r="A13" s="4">
        <v>414</v>
      </c>
      <c t="n" r="B13" s="6">
        <v>-4936</v>
      </c>
      <c t="n" r="C13" s="6">
        <v>-8256</v>
      </c>
      <c t="n" r="D13" s="6">
        <v>-4936</v>
      </c>
      <c t="n" r="E13" s="6">
        <v>-8256</v>
      </c>
    </row>
    <row spans="1:5" r="14">
      <c t="s" r="A14" s="4">
        <v>416</v>
      </c>
    </row>
    <row spans="1:5" r="15">
      <c t="s" r="A15" s="3">
        <v>412</v>
      </c>
    </row>
    <row spans="1:5" r="16">
      <c t="s" r="A16" s="4">
        <v>413</v>
      </c>
      <c t="n" r="B16" s="6">
        <v>-7966</v>
      </c>
      <c t="n" r="C16" s="6">
        <v>15648</v>
      </c>
      <c t="n" r="D16" s="6">
        <v>-9634</v>
      </c>
      <c t="n" r="E16" s="6">
        <v>22651</v>
      </c>
    </row>
    <row spans="1:5" r="17">
      <c t="s" r="A17" s="4">
        <v>414</v>
      </c>
      <c t="n" r="B17" s="6">
        <v>-4082</v>
      </c>
      <c t="n" r="C17" s="6">
        <v>-7486</v>
      </c>
      <c t="n" r="D17" s="6">
        <v>-4082</v>
      </c>
      <c t="n" r="E17" s="6">
        <v>-7486</v>
      </c>
    </row>
    <row spans="1:5" r="18">
      <c t="s" r="A18" s="4">
        <v>417</v>
      </c>
    </row>
    <row spans="1:5" r="19">
      <c t="s" r="A19" s="3">
        <v>412</v>
      </c>
    </row>
    <row spans="1:5" r="20">
      <c t="s" r="A20" s="4">
        <v>413</v>
      </c>
      <c t="n" r="B20" s="6">
        <v>-242</v>
      </c>
      <c t="n" r="C20" s="6">
        <v>-370</v>
      </c>
      <c t="n" r="D20" s="6">
        <v>-306</v>
      </c>
      <c t="n" r="E20" s="6">
        <v>-434</v>
      </c>
    </row>
    <row spans="1:5" r="21">
      <c t="s" r="A21" s="4">
        <v>414</v>
      </c>
      <c t="n" r="B21" s="6">
        <v>-210</v>
      </c>
      <c t="n" r="C21" s="6">
        <v>-338</v>
      </c>
      <c t="n" r="D21" s="6">
        <v>-210</v>
      </c>
      <c t="n" r="E21" s="6">
        <v>-338</v>
      </c>
    </row>
    <row spans="1:5" r="22">
      <c t="s" r="A22" s="4">
        <v>418</v>
      </c>
    </row>
    <row spans="1:5" r="23">
      <c t="s" r="A23" s="3">
        <v>412</v>
      </c>
    </row>
    <row spans="1:5" r="24">
      <c t="s" r="A24" s="4">
        <v>413</v>
      </c>
      <c t="n" r="B24" s="6">
        <v>-638</v>
      </c>
      <c t="n" r="C24" s="6">
        <v>-440</v>
      </c>
      <c t="n" r="D24" s="6">
        <v>-633</v>
      </c>
      <c t="n" r="E24" s="6">
        <v>-443</v>
      </c>
    </row>
    <row spans="1:5" r="25">
      <c t="s" r="A25" s="4">
        <v>414</v>
      </c>
      <c t="n" r="B25" s="6">
        <v>-644</v>
      </c>
      <c t="n" r="C25" s="6">
        <v>-432</v>
      </c>
      <c t="n" r="D25" s="6">
        <v>-644</v>
      </c>
      <c t="n" r="E25" s="6">
        <v>-432</v>
      </c>
    </row>
    <row spans="1:5" r="26">
      <c t="s" r="A26" s="4">
        <v>419</v>
      </c>
    </row>
    <row spans="1:5" r="27">
      <c t="s" r="A27" s="3">
        <v>412</v>
      </c>
    </row>
    <row spans="1:5" r="28">
      <c t="s" r="A28" s="4">
        <v>420</v>
      </c>
      <c t="n" r="B28" s="6">
        <v>5051</v>
      </c>
      <c t="n" r="C28" s="6">
        <v>-25326</v>
      </c>
      <c t="n" r="D28" s="6">
        <v>7787</v>
      </c>
      <c t="n" r="E28" s="6">
        <v>-32894</v>
      </c>
    </row>
    <row spans="1:5" r="29">
      <c t="s" r="A29" s="4">
        <v>421</v>
      </c>
      <c t="n" r="B29" s="6">
        <v>32</v>
      </c>
      <c t="n" r="C29" s="6">
        <v>32</v>
      </c>
      <c t="n" r="D29" s="6">
        <v>96</v>
      </c>
      <c t="n" r="E29" s="6">
        <v>96</v>
      </c>
    </row>
    <row spans="1:5" r="30">
      <c t="s" r="A30" s="4">
        <v>101</v>
      </c>
      <c t="n" r="B30" s="6">
        <v>5083</v>
      </c>
      <c t="n" r="C30" s="6">
        <v>-25294</v>
      </c>
      <c t="n" r="D30" s="6">
        <v>7883</v>
      </c>
      <c t="n" r="E30" s="6">
        <v>-32798</v>
      </c>
    </row>
    <row spans="1:5" r="31">
      <c t="s" r="A31" s="4">
        <v>416</v>
      </c>
    </row>
    <row spans="1:5" r="32">
      <c t="s" r="A32" s="3">
        <v>412</v>
      </c>
    </row>
    <row spans="1:5" r="33">
      <c t="s" r="A33" s="4">
        <v>420</v>
      </c>
      <c t="n" r="B33" s="6">
        <v>5064</v>
      </c>
      <c t="n" r="C33" s="6">
        <v>-25342</v>
      </c>
      <c t="n" r="D33" s="6">
        <v>7810</v>
      </c>
      <c t="n" r="E33" s="6">
        <v>-32915</v>
      </c>
    </row>
    <row spans="1:5" r="34">
      <c t="s" r="A34" s="4">
        <v>421</v>
      </c>
      <c t="n" r="B34" s="6">
        <v>0</v>
      </c>
      <c t="n" r="C34" s="6">
        <v>0</v>
      </c>
      <c t="n" r="D34" s="6">
        <v>0</v>
      </c>
      <c t="n" r="E34" s="6">
        <v>0</v>
      </c>
    </row>
    <row spans="1:5" r="35">
      <c t="s" r="A35" s="4">
        <v>101</v>
      </c>
      <c t="n" r="B35" s="6">
        <v>5064</v>
      </c>
      <c t="n" r="C35" s="6">
        <v>-25342</v>
      </c>
      <c t="n" r="D35" s="6">
        <v>7810</v>
      </c>
      <c t="n" r="E35" s="6">
        <v>-32915</v>
      </c>
    </row>
    <row spans="1:5" r="36">
      <c t="s" r="A36" s="4">
        <v>417</v>
      </c>
    </row>
    <row spans="1:5" r="37">
      <c t="s" r="A37" s="3">
        <v>412</v>
      </c>
    </row>
    <row spans="1:5" r="38">
      <c t="s" r="A38" s="4">
        <v>420</v>
      </c>
      <c t="n" r="B38" s="6">
        <v>0</v>
      </c>
      <c t="n" r="C38" s="6">
        <v>0</v>
      </c>
      <c t="n" r="D38" s="6">
        <v>0</v>
      </c>
      <c t="n" r="E38" s="6">
        <v>0</v>
      </c>
    </row>
    <row spans="1:5" r="39">
      <c t="s" r="A39" s="4">
        <v>421</v>
      </c>
      <c t="n" r="B39" s="6">
        <v>32</v>
      </c>
      <c t="n" r="C39" s="6">
        <v>32</v>
      </c>
      <c t="n" r="D39" s="6">
        <v>96</v>
      </c>
      <c t="n" r="E39" s="6">
        <v>96</v>
      </c>
    </row>
    <row spans="1:5" r="40">
      <c t="s" r="A40" s="4">
        <v>101</v>
      </c>
      <c t="n" r="B40" s="6">
        <v>32</v>
      </c>
      <c t="n" r="C40" s="6">
        <v>32</v>
      </c>
      <c t="n" r="D40" s="6">
        <v>96</v>
      </c>
      <c t="n" r="E40" s="6">
        <v>96</v>
      </c>
    </row>
    <row spans="1:5" r="41">
      <c t="s" r="A41" s="4">
        <v>418</v>
      </c>
    </row>
    <row spans="1:5" r="42">
      <c t="s" r="A42" s="3">
        <v>412</v>
      </c>
    </row>
    <row spans="1:5" r="43">
      <c t="s" r="A43" s="4">
        <v>420</v>
      </c>
      <c t="n" r="B43" s="6">
        <v>-13</v>
      </c>
      <c t="n" r="C43" s="6">
        <v>16</v>
      </c>
      <c t="n" r="D43" s="6">
        <v>-23</v>
      </c>
      <c t="n" r="E43" s="6">
        <v>21</v>
      </c>
    </row>
    <row spans="1:5" r="44">
      <c t="s" r="A44" s="4">
        <v>421</v>
      </c>
      <c t="n" r="B44" s="6">
        <v>0</v>
      </c>
      <c t="n" r="C44" s="6">
        <v>0</v>
      </c>
      <c t="n" r="D44" s="6">
        <v>0</v>
      </c>
      <c t="n" r="E44" s="6">
        <v>0</v>
      </c>
    </row>
    <row spans="1:5" r="45">
      <c t="s" r="A45" s="4">
        <v>101</v>
      </c>
      <c t="n" r="B45" s="6">
        <v>-13</v>
      </c>
      <c t="n" r="C45" s="6">
        <v>16</v>
      </c>
      <c t="n" r="D45" s="6">
        <v>-23</v>
      </c>
      <c t="n" r="E45" s="6">
        <v>21</v>
      </c>
    </row>
    <row spans="1:5" r="46">
      <c t="s" r="A46" s="4">
        <v>422</v>
      </c>
    </row>
    <row spans="1:5" r="47">
      <c t="s" r="A47" s="3">
        <v>412</v>
      </c>
    </row>
    <row spans="1:5" r="48">
      <c t="s" r="A48" s="4">
        <v>423</v>
      </c>
      <c t="n" r="B48" s="6">
        <v>-1173</v>
      </c>
      <c t="n" r="C48" s="6">
        <v>2200</v>
      </c>
      <c t="n" r="D48" s="6">
        <v>-2246</v>
      </c>
      <c t="n" r="E48" s="6">
        <v>2768</v>
      </c>
    </row>
    <row spans="1:5" r="49">
      <c t="s" r="A49" s="4">
        <v>416</v>
      </c>
    </row>
    <row spans="1:5" r="50">
      <c t="s" r="A50" s="3">
        <v>412</v>
      </c>
    </row>
    <row spans="1:5" r="51">
      <c t="s" r="A51" s="4">
        <v>423</v>
      </c>
      <c t="n" r="B51" s="6">
        <v>-1180</v>
      </c>
      <c t="n" r="C51" s="6">
        <v>2208</v>
      </c>
      <c t="n" r="D51" s="6">
        <v>-2258</v>
      </c>
      <c t="n" r="E51" s="6">
        <v>2778</v>
      </c>
    </row>
    <row spans="1:5" r="52">
      <c t="s" r="A52" s="4">
        <v>417</v>
      </c>
    </row>
    <row spans="1:5" r="53">
      <c t="s" r="A53" s="3">
        <v>412</v>
      </c>
    </row>
    <row spans="1:5" r="54">
      <c t="s" r="A54" s="4">
        <v>423</v>
      </c>
      <c t="n" r="B54" s="6">
        <v>0</v>
      </c>
      <c t="n" r="C54" s="6">
        <v>0</v>
      </c>
      <c t="n" r="D54" s="6">
        <v>0</v>
      </c>
      <c t="n" r="E54" s="6">
        <v>0</v>
      </c>
    </row>
    <row spans="1:5" r="55">
      <c t="s" r="A55" s="4">
        <v>418</v>
      </c>
    </row>
    <row spans="1:5" r="56">
      <c t="s" r="A56" s="3">
        <v>412</v>
      </c>
    </row>
    <row spans="1:5" r="57">
      <c t="s" r="A57" s="4">
        <v>423</v>
      </c>
      <c t="n" r="B57" s="7">
        <v>7</v>
      </c>
      <c t="n" r="C57" s="7">
        <v>-8</v>
      </c>
      <c t="n" r="D57" s="7">
        <v>12</v>
      </c>
      <c t="n" r="E57" s="7">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28</v>
      </c>
    </row>
    <row spans="1:3" r="2">
      <c t="s" r="A2" s="3">
        <v>425</v>
      </c>
    </row>
    <row spans="1:3" r="3">
      <c t="s" r="A3" s="4">
        <v>40</v>
      </c>
      <c t="n" r="B3" s="7">
        <v>0</v>
      </c>
      <c t="n" r="C3" s="7">
        <v>0</v>
      </c>
    </row>
    <row spans="1:3" r="4">
      <c t="s" r="A4" s="4">
        <v>48</v>
      </c>
      <c t="n" r="B4" s="6">
        <v>0</v>
      </c>
      <c t="n" r="C4" s="6">
        <v>0</v>
      </c>
    </row>
    <row spans="1:3" r="5">
      <c t="s" r="A5" s="4">
        <v>426</v>
      </c>
    </row>
    <row spans="1:3" r="6">
      <c t="s" r="A6" s="3">
        <v>427</v>
      </c>
    </row>
    <row spans="1:3" r="7">
      <c t="s" r="A7" s="4">
        <v>428</v>
      </c>
      <c t="n" r="B7" s="6">
        <v>67701</v>
      </c>
      <c t="n" r="C7" s="6">
        <v>64550</v>
      </c>
    </row>
    <row spans="1:3" r="8">
      <c t="s" r="A8" s="4">
        <v>429</v>
      </c>
    </row>
    <row spans="1:3" r="9">
      <c t="s" r="A9" s="3">
        <v>427</v>
      </c>
    </row>
    <row spans="1:3" r="10">
      <c t="s" r="A10" s="4">
        <v>428</v>
      </c>
      <c t="n" r="B10" s="6">
        <v>0</v>
      </c>
      <c t="n" r="C10" s="6">
        <v>60375</v>
      </c>
    </row>
    <row spans="1:3" r="11">
      <c t="s" r="A11" s="4">
        <v>430</v>
      </c>
    </row>
    <row spans="1:3" r="12">
      <c t="s" r="A12" s="3">
        <v>427</v>
      </c>
    </row>
    <row spans="1:3" r="13">
      <c t="s" r="A13" s="4">
        <v>428</v>
      </c>
      <c t="n" r="B13" s="6">
        <v>57500</v>
      </c>
      <c t="n" r="C13" s="6">
        <v>57500</v>
      </c>
    </row>
    <row spans="1:3" r="14">
      <c t="s" r="A14" s="4">
        <v>431</v>
      </c>
    </row>
    <row spans="1:3" r="15">
      <c t="s" r="A15" s="3">
        <v>427</v>
      </c>
    </row>
    <row spans="1:3" r="16">
      <c t="s" r="A16" s="4">
        <v>428</v>
      </c>
      <c t="n" r="B16" s="7">
        <v>0</v>
      </c>
      <c t="n" r="C16" s="7">
        <v>5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r="A1" s="1">
        <v>432</v>
      </c>
      <c t="s" r="B1" s="2">
        <v>280</v>
      </c>
    </row>
    <row spans="1:2" r="2">
      <c t="s" r="A2" s="3">
        <v>163</v>
      </c>
    </row>
    <row spans="1:2" r="3">
      <c t="s" r="A3" s="4">
        <v>433</v>
      </c>
      <c t="n" r="B3" s="7">
        <v>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s>
  <sheetData>
    <row spans="1:6" r="1">
      <c t="s" r="A1" s="1">
        <v>434</v>
      </c>
      <c t="s" r="B1" s="2">
        <v>72</v>
      </c>
      <c t="s" r="E1" s="2">
        <v>1</v>
      </c>
    </row>
    <row spans="1:6" r="2">
      <c t="s" r="B2" s="2">
        <v>2</v>
      </c>
      <c t="s" r="C2" s="2">
        <v>435</v>
      </c>
      <c t="s" r="D2" s="2">
        <v>73</v>
      </c>
      <c t="s" r="E2" s="2">
        <v>2</v>
      </c>
      <c t="s" r="F2" s="2">
        <v>73</v>
      </c>
    </row>
    <row spans="1:6" r="3">
      <c t="s" r="A3" s="3">
        <v>166</v>
      </c>
    </row>
    <row spans="1:6" r="4">
      <c t="s" r="A4" s="4">
        <v>82</v>
      </c>
      <c t="n" r="B4" s="7">
        <v>157</v>
      </c>
      <c t="n" r="C4" s="7">
        <v>8800</v>
      </c>
      <c t="n" r="D4" s="7">
        <v>0</v>
      </c>
      <c t="n" r="E4" s="7">
        <v>8940</v>
      </c>
      <c t="n" r="F4" s="7">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t="s" r="A1" s="1">
        <v>436</v>
      </c>
      <c t="s" r="B1" s="2">
        <v>221</v>
      </c>
      <c t="s" r="C1" s="2">
        <v>1</v>
      </c>
    </row>
    <row spans="1:3" r="2">
      <c t="s" r="B2" s="2">
        <v>222</v>
      </c>
      <c t="s" r="C2" s="2">
        <v>2</v>
      </c>
    </row>
    <row spans="1:3" r="3">
      <c t="s" r="A3" s="3">
        <v>437</v>
      </c>
    </row>
    <row spans="1:3" r="4">
      <c t="s" r="A4" s="4">
        <v>231</v>
      </c>
      <c t="n" r="C4" s="7">
        <v>11901</v>
      </c>
    </row>
    <row spans="1:3" r="5">
      <c t="s" r="A5" s="4">
        <v>244</v>
      </c>
    </row>
    <row spans="1:3" r="6">
      <c t="s" r="A6" s="3">
        <v>437</v>
      </c>
    </row>
    <row spans="1:3" r="7">
      <c t="s" r="A7" s="4">
        <v>438</v>
      </c>
      <c t="s" r="B7" s="4">
        <v>439</v>
      </c>
    </row>
    <row spans="1:3" r="8">
      <c t="s" r="A8" s="4">
        <v>231</v>
      </c>
      <c t="n" r="B8" s="7">
        <v>11901</v>
      </c>
      <c t="n" r="C8" s="7">
        <v>119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r="A1" s="1">
        <v>440</v>
      </c>
      <c t="s" r="B1" s="2">
        <v>1</v>
      </c>
    </row>
    <row spans="1:2" r="2">
      <c t="s" r="B2" s="2">
        <v>280</v>
      </c>
    </row>
    <row spans="1:2" r="3">
      <c t="s" r="A3" s="3">
        <v>172</v>
      </c>
    </row>
    <row spans="1:2" r="4">
      <c t="s" r="A4" s="4">
        <v>441</v>
      </c>
      <c t="n" r="B4" s="7">
        <v>160</v>
      </c>
    </row>
    <row spans="1:2" r="5">
      <c t="s" r="A5" s="4">
        <v>442</v>
      </c>
      <c t="s" r="B5" s="4">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2</v>
      </c>
      <c t="s" r="D1" s="2">
        <v>1</v>
      </c>
    </row>
    <row spans="1:5" r="2">
      <c t="s" r="B2" s="2">
        <v>2</v>
      </c>
      <c t="s" r="C2" s="2">
        <v>73</v>
      </c>
      <c t="s" r="D2" s="2">
        <v>2</v>
      </c>
      <c t="s" r="E2" s="2">
        <v>73</v>
      </c>
    </row>
    <row spans="1:5" r="3">
      <c t="s" r="A3" s="3">
        <v>97</v>
      </c>
    </row>
    <row spans="1:5" r="4">
      <c t="s" r="A4" s="4">
        <v>87</v>
      </c>
      <c t="n" r="B4" s="7">
        <v>11453</v>
      </c>
      <c t="n" r="C4" s="7">
        <v>15410</v>
      </c>
      <c t="n" r="D4" s="7">
        <v>49106</v>
      </c>
      <c t="n" r="E4" s="7">
        <v>34709</v>
      </c>
    </row>
    <row spans="1:5" r="5">
      <c t="s" r="A5" s="3">
        <v>98</v>
      </c>
    </row>
    <row spans="1:5" r="6">
      <c t="s" r="A6" s="4">
        <v>99</v>
      </c>
      <c t="n" r="B6" s="6">
        <v>5051</v>
      </c>
      <c t="n" r="C6" s="6">
        <v>-25326</v>
      </c>
      <c t="n" r="D6" s="6">
        <v>7787</v>
      </c>
      <c t="n" r="E6" s="6">
        <v>-32894</v>
      </c>
    </row>
    <row spans="1:5" r="7">
      <c t="s" r="A7" s="4">
        <v>100</v>
      </c>
      <c t="n" r="B7" s="6">
        <v>32</v>
      </c>
      <c t="n" r="C7" s="6">
        <v>32</v>
      </c>
      <c t="n" r="D7" s="6">
        <v>96</v>
      </c>
      <c t="n" r="E7" s="6">
        <v>96</v>
      </c>
    </row>
    <row spans="1:5" r="8">
      <c t="s" r="A8" s="4">
        <v>101</v>
      </c>
      <c t="n" r="B8" s="6">
        <v>5083</v>
      </c>
      <c t="n" r="C8" s="6">
        <v>-25294</v>
      </c>
      <c t="n" r="D8" s="6">
        <v>7883</v>
      </c>
      <c t="n" r="E8" s="6">
        <v>-32798</v>
      </c>
    </row>
    <row spans="1:5" r="9">
      <c t="s" r="A9" s="4">
        <v>102</v>
      </c>
      <c t="n" r="B9" s="6">
        <v>16536</v>
      </c>
      <c t="n" r="C9" s="6">
        <v>-9884</v>
      </c>
      <c t="n" r="D9" s="6">
        <v>56989</v>
      </c>
      <c t="n" r="E9" s="6">
        <v>1911</v>
      </c>
    </row>
    <row spans="1:5" r="10">
      <c t="s" r="A10" s="4">
        <v>103</v>
      </c>
      <c t="n" r="B10" s="6">
        <v>4538</v>
      </c>
      <c t="n" r="C10" s="6">
        <v>1105</v>
      </c>
      <c t="n" r="D10" s="6">
        <v>10408</v>
      </c>
      <c t="n" r="E10" s="6">
        <v>5939</v>
      </c>
    </row>
    <row spans="1:5" r="11">
      <c t="s" r="A11" s="4">
        <v>104</v>
      </c>
      <c t="n" r="B11" s="7">
        <v>11998</v>
      </c>
      <c t="n" r="C11" s="7">
        <v>-10989</v>
      </c>
      <c t="n" r="D11" s="7">
        <v>46581</v>
      </c>
      <c t="n" r="E11" s="7">
        <v>-40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72</v>
      </c>
      <c t="s" r="D1" s="2">
        <v>1</v>
      </c>
    </row>
    <row spans="1:5" r="2">
      <c t="s" r="B2" s="2">
        <v>2</v>
      </c>
      <c t="s" r="C2" s="2">
        <v>73</v>
      </c>
      <c t="s" r="D2" s="2">
        <v>2</v>
      </c>
      <c t="s" r="E2" s="2">
        <v>73</v>
      </c>
    </row>
    <row spans="1:5" r="3">
      <c t="s" r="A3" s="3">
        <v>97</v>
      </c>
    </row>
    <row spans="1:5" r="4">
      <c t="s" r="A4" s="4">
        <v>106</v>
      </c>
      <c t="n" r="B4" s="7">
        <v>0</v>
      </c>
      <c t="n" r="C4" s="7">
        <v>0</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3</v>
      </c>
    </row>
    <row spans="1:3" r="3">
      <c t="s" r="A3" s="3">
        <v>108</v>
      </c>
    </row>
    <row spans="1:3" r="4">
      <c t="s" r="A4" s="4">
        <v>87</v>
      </c>
      <c t="n" r="B4" s="7">
        <v>49106</v>
      </c>
      <c t="n" r="C4" s="7">
        <v>34709</v>
      </c>
    </row>
    <row spans="1:3" r="5">
      <c t="s" r="A5" s="3">
        <v>109</v>
      </c>
    </row>
    <row spans="1:3" r="6">
      <c t="s" r="A6" s="4">
        <v>110</v>
      </c>
      <c t="n" r="B6" s="6">
        <v>60471</v>
      </c>
      <c t="n" r="C6" s="6">
        <v>61465</v>
      </c>
    </row>
    <row spans="1:3" r="7">
      <c t="s" r="A7" s="4">
        <v>82</v>
      </c>
      <c t="n" r="B7" s="6">
        <v>-8940</v>
      </c>
      <c t="n" r="C7" s="6">
        <v>0</v>
      </c>
    </row>
    <row spans="1:3" r="8">
      <c t="s" r="A8" s="3">
        <v>111</v>
      </c>
    </row>
    <row spans="1:3" r="9">
      <c t="s" r="A9" s="4">
        <v>112</v>
      </c>
      <c t="n" r="B9" s="6">
        <v>3936</v>
      </c>
      <c t="n" r="C9" s="6">
        <v>-13744</v>
      </c>
    </row>
    <row spans="1:3" r="10">
      <c t="s" r="A10" s="4">
        <v>32</v>
      </c>
      <c t="n" r="B10" s="6">
        <v>-204</v>
      </c>
      <c t="n" r="C10" s="6">
        <v>-1814</v>
      </c>
    </row>
    <row spans="1:3" r="11">
      <c t="s" r="A11" s="4">
        <v>33</v>
      </c>
      <c t="n" r="B11" s="6">
        <v>9177</v>
      </c>
      <c t="n" r="C11" s="6">
        <v>1496</v>
      </c>
    </row>
    <row spans="1:3" r="12">
      <c t="s" r="A12" s="4">
        <v>113</v>
      </c>
      <c t="n" r="B12" s="6">
        <v>-22159</v>
      </c>
      <c t="n" r="C12" s="6">
        <v>9715</v>
      </c>
    </row>
    <row spans="1:3" r="13">
      <c t="s" r="A13" s="4">
        <v>114</v>
      </c>
      <c t="n" r="B13" s="6">
        <v>91387</v>
      </c>
      <c t="n" r="C13" s="6">
        <v>91827</v>
      </c>
    </row>
    <row spans="1:3" r="14">
      <c t="s" r="A14" s="3">
        <v>115</v>
      </c>
    </row>
    <row spans="1:3" r="15">
      <c t="s" r="A15" s="4">
        <v>116</v>
      </c>
      <c t="n" r="B15" s="6">
        <v>-44828</v>
      </c>
      <c t="n" r="C15" s="6">
        <v>-80107</v>
      </c>
    </row>
    <row spans="1:3" r="16">
      <c t="s" r="A16" s="4">
        <v>117</v>
      </c>
      <c t="n" r="B16" s="6">
        <v>101853</v>
      </c>
      <c t="n" r="C16" s="6">
        <v>0</v>
      </c>
    </row>
    <row spans="1:3" r="17">
      <c t="s" r="A17" s="4">
        <v>118</v>
      </c>
      <c t="n" r="B17" s="6">
        <v>584</v>
      </c>
      <c t="n" r="C17" s="6">
        <v>-283</v>
      </c>
    </row>
    <row spans="1:3" r="18">
      <c t="s" r="A18" s="4">
        <v>119</v>
      </c>
      <c t="n" r="B18" s="6">
        <v>57609</v>
      </c>
      <c t="n" r="C18" s="6">
        <v>-80390</v>
      </c>
    </row>
    <row spans="1:3" r="19">
      <c t="s" r="A19" s="3">
        <v>120</v>
      </c>
    </row>
    <row spans="1:3" r="20">
      <c t="s" r="A20" s="4">
        <v>121</v>
      </c>
      <c t="n" r="B20" s="6">
        <v>-56276</v>
      </c>
      <c t="n" r="C20" s="6">
        <v>-7152</v>
      </c>
    </row>
    <row spans="1:3" r="21">
      <c t="s" r="A21" s="4">
        <v>122</v>
      </c>
      <c t="n" r="B21" s="6">
        <v>3172</v>
      </c>
      <c t="n" r="C21" s="6">
        <v>2375</v>
      </c>
    </row>
    <row spans="1:3" r="22">
      <c t="s" r="A22" s="4">
        <v>123</v>
      </c>
      <c t="n" r="B22" s="6">
        <v>-11890</v>
      </c>
      <c t="n" r="C22" s="6">
        <v>0</v>
      </c>
    </row>
    <row spans="1:3" r="23">
      <c t="s" r="A23" s="4">
        <v>118</v>
      </c>
      <c t="n" r="B23" s="6">
        <v>-19</v>
      </c>
      <c t="n" r="C23" s="6">
        <v>-171</v>
      </c>
    </row>
    <row spans="1:3" r="24">
      <c t="s" r="A24" s="4">
        <v>124</v>
      </c>
      <c t="n" r="B24" s="6">
        <v>-65013</v>
      </c>
      <c t="n" r="C24" s="6">
        <v>-4948</v>
      </c>
    </row>
    <row spans="1:3" r="25">
      <c t="s" r="A25" s="4">
        <v>125</v>
      </c>
      <c t="n" r="B25" s="6">
        <v>1819</v>
      </c>
      <c t="n" r="C25" s="6">
        <v>-7856</v>
      </c>
    </row>
    <row spans="1:3" r="26">
      <c t="s" r="A26" s="4">
        <v>126</v>
      </c>
      <c t="n" r="B26" s="6">
        <v>85802</v>
      </c>
      <c t="n" r="C26" s="6">
        <v>-1367</v>
      </c>
    </row>
    <row spans="1:3" r="27">
      <c t="s" r="A27" s="4">
        <v>127</v>
      </c>
      <c t="n" r="B27" s="6">
        <v>205867</v>
      </c>
      <c t="n" r="C27" s="6">
        <v>192929</v>
      </c>
    </row>
    <row spans="1:3" r="28">
      <c t="s" r="A28" s="4">
        <v>128</v>
      </c>
      <c t="n" r="B28" s="6">
        <v>291669</v>
      </c>
      <c t="n" r="C28" s="6">
        <v>191562</v>
      </c>
    </row>
    <row spans="1:3" r="29">
      <c t="s" r="A29" s="3">
        <v>129</v>
      </c>
    </row>
    <row spans="1:3" r="30">
      <c t="s" r="A30" s="4">
        <v>130</v>
      </c>
      <c t="n" r="B30" s="7">
        <v>7169</v>
      </c>
      <c t="n" r="C30" s="7">
        <v>40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CHANGES IN EQUITY</vt:lpstr>
      <vt:lpstr>PROPERTY, PLANT AND EQUIPMENT</vt:lpstr>
      <vt:lpstr>JOINT VENTURE, TECHNOLOGY LICEN</vt:lpstr>
      <vt:lpstr>LONG-TERM BORROWINGS</vt:lpstr>
      <vt:lpstr>SHARE-BASED COMPENSATION</vt:lpstr>
      <vt:lpstr>INCOME TAXES</vt:lpstr>
      <vt:lpstr>EARNINGS PER SHARE</vt:lpstr>
      <vt:lpstr>CHANGES IN ACCUMULATED OTHER CO</vt:lpstr>
      <vt:lpstr>FAIR VALUE MEASUREMENTS</vt:lpstr>
      <vt:lpstr>COMMITMENTS AND CONTINGENCIES</vt:lpstr>
      <vt:lpstr>GAINS ON SALES OF INVESTMENTS</vt:lpstr>
      <vt:lpstr>SUBSIDIARY DIVIDEND</vt:lpstr>
      <vt:lpstr>EXPANSION INTO CHINA</vt:lpstr>
      <vt:lpstr>RECENT ACCOUNTING PRONOUNCEMENT</vt:lpstr>
      <vt:lpstr>SHARE-BASED COMPENSATION (Polic</vt:lpstr>
      <vt:lpstr>FAIR VALUE MEASUREMENTS (Polici</vt:lpstr>
      <vt:lpstr>RECENT ACCOUNTING PRONOUNCEME25</vt:lpstr>
      <vt:lpstr>CHANGES IN EQUITY (Tables)</vt:lpstr>
      <vt:lpstr>PROPERTY, PLANT AND EQUIPMENT (</vt:lpstr>
      <vt:lpstr>LONG-TERM BORROWINGS (Tables)</vt:lpstr>
      <vt:lpstr>SHARE-BASED COMPENSATION (Table</vt:lpstr>
      <vt:lpstr>EARNINGS PER SHARE (Tables)</vt:lpstr>
      <vt:lpstr>CHANGES IN ACCUMULATED OTHER 31</vt:lpstr>
      <vt:lpstr>FAIR VALUE MEASUREMENTS (Tables</vt:lpstr>
      <vt:lpstr>BASIS OF FINANCIAL STATEMENT 33</vt:lpstr>
      <vt:lpstr>CHANGES IN EQUITY (Details)</vt:lpstr>
      <vt:lpstr>PROPERTY, PLANT AND EQUIPMENT35</vt:lpstr>
      <vt:lpstr>JOINT VENTURE, TECHNOLOGY LIC36</vt:lpstr>
      <vt:lpstr>LONG-TERM BORROWINGS (Details)</vt:lpstr>
      <vt:lpstr>SHARE-BASED COMPENSATION (Detai</vt:lpstr>
      <vt:lpstr>INCOME TAXES (Details)</vt:lpstr>
      <vt:lpstr>EARNINGS PER SHARE (Details)</vt:lpstr>
      <vt:lpstr>CHANGES IN ACCUMULATED OTHER 41</vt:lpstr>
      <vt:lpstr>FAIR VALUE MEASUREMENTS (Detail</vt:lpstr>
      <vt:lpstr>COMMITMENTS AND CONTINGENCIES (</vt:lpstr>
      <vt:lpstr>GAINS ON SALES OF INVESTMENTS (</vt:lpstr>
      <vt:lpstr>SUBSIDIARY DIVIDEND (Details)</vt:lpstr>
      <vt:lpstr>EXPANSION INTO CHIN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5:49:10Z</dcterms:created>
  <dcterms:modified xmlns:dcterms="http://purl.org/dc/terms/" xmlns:xsi="http://www.w3.org/2001/XMLSchema-instance" xsi:type="dcterms:W3CDTF">2016-09-02T15:49:10Z</dcterms:modified>
  <dc:title xmlns:dc="http://purl.org/dc/elements/1.1/">Untitled</dc:title>
  <dc:description xmlns:dc="http://purl.org/dc/elements/1.1/"/>
  <dc:subject xmlns:dc="http://purl.org/dc/elements/1.1/"/>
  <cp:keywords/>
  <cp:category/>
</cp:coreProperties>
</file>